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1. Summary of Significant Accou" sheetId="8" state="visible" r:id="rId8"/>
    <sheet xmlns:r="http://schemas.openxmlformats.org/officeDocument/2006/relationships" name="2. Finance Receivables" sheetId="9" state="visible" r:id="rId9"/>
    <sheet xmlns:r="http://schemas.openxmlformats.org/officeDocument/2006/relationships" name="3. Securitization Trust Debt" sheetId="10" state="visible" r:id="rId10"/>
    <sheet xmlns:r="http://schemas.openxmlformats.org/officeDocument/2006/relationships" name="4. Debt" sheetId="11" state="visible" r:id="rId11"/>
    <sheet xmlns:r="http://schemas.openxmlformats.org/officeDocument/2006/relationships" name="5. Interest Income and Interest" sheetId="12" state="visible" r:id="rId12"/>
    <sheet xmlns:r="http://schemas.openxmlformats.org/officeDocument/2006/relationships" name="6. Earnings Per Share" sheetId="13" state="visible" r:id="rId13"/>
    <sheet xmlns:r="http://schemas.openxmlformats.org/officeDocument/2006/relationships" name="7. Income Taxes" sheetId="14" state="visible" r:id="rId14"/>
    <sheet xmlns:r="http://schemas.openxmlformats.org/officeDocument/2006/relationships" name="8. Legal Proceedings" sheetId="15" state="visible" r:id="rId15"/>
    <sheet xmlns:r="http://schemas.openxmlformats.org/officeDocument/2006/relationships" name="9. Fair Value Measurement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2. Finance Receivables (Tables)" sheetId="19" state="visible" r:id="rId19"/>
    <sheet xmlns:r="http://schemas.openxmlformats.org/officeDocument/2006/relationships" name="3. Securitization Trust Debt (T" sheetId="20" state="visible" r:id="rId20"/>
    <sheet xmlns:r="http://schemas.openxmlformats.org/officeDocument/2006/relationships" name="4. Debt (Tables)" sheetId="21" state="visible" r:id="rId21"/>
    <sheet xmlns:r="http://schemas.openxmlformats.org/officeDocument/2006/relationships" name="5. Interest Income and Intere_2" sheetId="22" state="visible" r:id="rId22"/>
    <sheet xmlns:r="http://schemas.openxmlformats.org/officeDocument/2006/relationships" name="6. Earnings Per Share (Tables)" sheetId="23" state="visible" r:id="rId23"/>
    <sheet xmlns:r="http://schemas.openxmlformats.org/officeDocument/2006/relationships" name="9. Fair Value Measurements (Tab" sheetId="24" state="visible" r:id="rId24"/>
    <sheet xmlns:r="http://schemas.openxmlformats.org/officeDocument/2006/relationships" name="1. Other Income (Details - Othe" sheetId="25" state="visible" r:id="rId25"/>
    <sheet xmlns:r="http://schemas.openxmlformats.org/officeDocument/2006/relationships" name="1. Leases (Details - Operating " sheetId="26" state="visible" r:id="rId26"/>
    <sheet xmlns:r="http://schemas.openxmlformats.org/officeDocument/2006/relationships" name="1. Leases (Details - Finance Le" sheetId="27" state="visible" r:id="rId27"/>
    <sheet xmlns:r="http://schemas.openxmlformats.org/officeDocument/2006/relationships" name="1. Leases (Details - Other Leas" sheetId="28" state="visible" r:id="rId28"/>
    <sheet xmlns:r="http://schemas.openxmlformats.org/officeDocument/2006/relationships" name="1. Leases (Details - Maturities" sheetId="29" state="visible" r:id="rId29"/>
    <sheet xmlns:r="http://schemas.openxmlformats.org/officeDocument/2006/relationships" name="1. Leases (Details - Lease cost" sheetId="30" state="visible" r:id="rId30"/>
    <sheet xmlns:r="http://schemas.openxmlformats.org/officeDocument/2006/relationships" name="1. Leases (Details - Cash flow)" sheetId="31" state="visible" r:id="rId31"/>
    <sheet xmlns:r="http://schemas.openxmlformats.org/officeDocument/2006/relationships" name="1. Stock-based Compensation (De" sheetId="32" state="visible" r:id="rId32"/>
    <sheet xmlns:r="http://schemas.openxmlformats.org/officeDocument/2006/relationships" name="1. Purchases of Company Stock (" sheetId="33" state="visible" r:id="rId33"/>
    <sheet xmlns:r="http://schemas.openxmlformats.org/officeDocument/2006/relationships" name="1. Summary of Significant Acc_4" sheetId="34" state="visible" r:id="rId34"/>
    <sheet xmlns:r="http://schemas.openxmlformats.org/officeDocument/2006/relationships" name="2. Finance Receivables (Details" sheetId="35" state="visible" r:id="rId35"/>
    <sheet xmlns:r="http://schemas.openxmlformats.org/officeDocument/2006/relationships" name="2. Finance Receivables (Detai_2" sheetId="36" state="visible" r:id="rId36"/>
    <sheet xmlns:r="http://schemas.openxmlformats.org/officeDocument/2006/relationships" name="2. Finance Receivables (Detai_3" sheetId="37" state="visible" r:id="rId37"/>
    <sheet xmlns:r="http://schemas.openxmlformats.org/officeDocument/2006/relationships" name="2. Finance Receivables (Detai_4" sheetId="38" state="visible" r:id="rId38"/>
    <sheet xmlns:r="http://schemas.openxmlformats.org/officeDocument/2006/relationships" name="2. Finance Receivables (Detai_5" sheetId="39" state="visible" r:id="rId39"/>
    <sheet xmlns:r="http://schemas.openxmlformats.org/officeDocument/2006/relationships" name="2. Finance Receivables (Detai_6" sheetId="40" state="visible" r:id="rId40"/>
    <sheet xmlns:r="http://schemas.openxmlformats.org/officeDocument/2006/relationships" name="3. Securitization Trust Debt (D" sheetId="41" state="visible" r:id="rId41"/>
    <sheet xmlns:r="http://schemas.openxmlformats.org/officeDocument/2006/relationships" name="3. Securitization Trust Debt _2" sheetId="42" state="visible" r:id="rId42"/>
    <sheet xmlns:r="http://schemas.openxmlformats.org/officeDocument/2006/relationships" name="4. Debt (Details - Debt outstan" sheetId="43" state="visible" r:id="rId43"/>
    <sheet xmlns:r="http://schemas.openxmlformats.org/officeDocument/2006/relationships" name="4. Debt (Details Narrative)" sheetId="44" state="visible" r:id="rId44"/>
    <sheet xmlns:r="http://schemas.openxmlformats.org/officeDocument/2006/relationships" name="5. Interest Income and Intere_3" sheetId="45" state="visible" r:id="rId45"/>
    <sheet xmlns:r="http://schemas.openxmlformats.org/officeDocument/2006/relationships" name="5. Interest Income and Intere_4" sheetId="46" state="visible" r:id="rId46"/>
    <sheet xmlns:r="http://schemas.openxmlformats.org/officeDocument/2006/relationships" name="6. Earnings Per Share (Details " sheetId="47" state="visible" r:id="rId47"/>
    <sheet xmlns:r="http://schemas.openxmlformats.org/officeDocument/2006/relationships" name="7. Income Taxes (Details Narrat" sheetId="48" state="visible" r:id="rId48"/>
    <sheet xmlns:r="http://schemas.openxmlformats.org/officeDocument/2006/relationships" name="9. Fair Value Measurements (Det" sheetId="49" state="visible" r:id="rId49"/>
    <sheet xmlns:r="http://schemas.openxmlformats.org/officeDocument/2006/relationships" name="9. Fair Value Measurements (D_2" sheetId="50" state="visible" r:id="rId50"/>
    <sheet xmlns:r="http://schemas.openxmlformats.org/officeDocument/2006/relationships" name="9. Fair Value Measurements (D_3" sheetId="51" state="visible" r:id="rId51"/>
    <sheet xmlns:r="http://schemas.openxmlformats.org/officeDocument/2006/relationships" name="9. Fair Value Measurements (D_4" sheetId="52" state="visible" r:id="rId52"/>
    <sheet xmlns:r="http://schemas.openxmlformats.org/officeDocument/2006/relationships" name="9. Fair Value Measurements (D_5" sheetId="53" state="visible" r:id="rId53"/>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20</t>
  </si>
  <si>
    <t>Apr. 27, 2020</t>
  </si>
  <si>
    <t>Cover [Abstract]</t>
  </si>
  <si>
    <t>Entity Registrant Name</t>
  </si>
  <si>
    <t>CONSUMER PORTFOLIO SERVICES INC</t>
  </si>
  <si>
    <t>Entity Central Index Key</t>
  </si>
  <si>
    <t>0000889609</t>
  </si>
  <si>
    <t>Document Type</t>
  </si>
  <si>
    <t>10-Q</t>
  </si>
  <si>
    <t>Document Period End Date</t>
  </si>
  <si>
    <t>Mar. 31,
		2020</t>
  </si>
  <si>
    <t>Amendment Flag</t>
  </si>
  <si>
    <t>false</t>
  </si>
  <si>
    <t>Current Fiscal Year End Date</t>
  </si>
  <si>
    <t>--12-31</t>
  </si>
  <si>
    <t>Entity File Number</t>
  </si>
  <si>
    <t>1-14116</t>
  </si>
  <si>
    <t>Entity's Reporting Status Current</t>
  </si>
  <si>
    <t>Yes</t>
  </si>
  <si>
    <t>Entity Interactive Data Current</t>
  </si>
  <si>
    <t>Entity Filer Category</t>
  </si>
  <si>
    <t>Accelerated Filer</t>
  </si>
  <si>
    <t>Entity Emerging Growth Company</t>
  </si>
  <si>
    <t>Entity Small Business</t>
  </si>
  <si>
    <t>true</t>
  </si>
  <si>
    <t>Entity Shell Company</t>
  </si>
  <si>
    <t>Entity Incorporation, State or Country Code</t>
  </si>
  <si>
    <t>CA</t>
  </si>
  <si>
    <t>Entity Common Stock, Shares Outstanding</t>
  </si>
  <si>
    <t>Document Fiscal Period Focus</t>
  </si>
  <si>
    <t>Q1</t>
  </si>
  <si>
    <t>Document Fiscal Year Focus</t>
  </si>
  <si>
    <t>2020</t>
  </si>
  <si>
    <t>UNAUDITED CONDENSED CONSOLIDATED BALANCE SHEETS - USD ($) $ in Thousands</t>
  </si>
  <si>
    <t>Dec. 31, 2019</t>
  </si>
  <si>
    <t>ASSETS</t>
  </si>
  <si>
    <t>Cash and cash equivalents</t>
  </si>
  <si>
    <t>Restricted cash and equivalents</t>
  </si>
  <si>
    <t>Finance receivables</t>
  </si>
  <si>
    <t>Less: Allowance for finance credit losses</t>
  </si>
  <si>
    <t>Finance receivables, net</t>
  </si>
  <si>
    <t>Finance receivables measured at fair value</t>
  </si>
  <si>
    <t>Furniture and equipment, net</t>
  </si>
  <si>
    <t>Deferred tax assets, net</t>
  </si>
  <si>
    <t>Accrued interest receivable</t>
  </si>
  <si>
    <t>Other assets</t>
  </si>
  <si>
    <t>Total</t>
  </si>
  <si>
    <t>Liabilities</t>
  </si>
  <si>
    <t>Accounts payable and accrued expenses</t>
  </si>
  <si>
    <t>Warehouse lines of credit</t>
  </si>
  <si>
    <t>Residual interest financing</t>
  </si>
  <si>
    <t>Securitization trust debt</t>
  </si>
  <si>
    <t>Subordinated renewable notes</t>
  </si>
  <si>
    <t>COMMITMENTS AND CONTINGENCIES</t>
  </si>
  <si>
    <t xml:space="preserve"> </t>
  </si>
  <si>
    <t>Shareholders' Equity</t>
  </si>
  <si>
    <t>Common stock, no par value; authorized 75,000,000 shares; 22,558,918 and 22,530,918 shares issued and outstanding at March 31, 2020 and December 31, 2019</t>
  </si>
  <si>
    <t>Retained earnings</t>
  </si>
  <si>
    <t>Accumulated other comprehensive loss</t>
  </si>
  <si>
    <t>Total stockholders' equity</t>
  </si>
  <si>
    <t>Total liabilities and stockholders' equity</t>
  </si>
  <si>
    <t>Series A Preferred Stock [Member]</t>
  </si>
  <si>
    <t>Preferred stock</t>
  </si>
  <si>
    <t>Series B Preferred Stock [Member]</t>
  </si>
  <si>
    <t>UNAUDITED CONDENSED CONSOLIDATED BALANCE SHEETS (Parenthetical) - $ / shares</t>
  </si>
  <si>
    <t>Preferred stock, par value (in dollars per share)</t>
  </si>
  <si>
    <t>Preferred stock, authorized</t>
  </si>
  <si>
    <t>Preferred stock, issued</t>
  </si>
  <si>
    <t>Preferred stock, outstanding</t>
  </si>
  <si>
    <t>Common stock, no par value (in dollars per share)</t>
  </si>
  <si>
    <t>Common stock, authorized</t>
  </si>
  <si>
    <t>Common stock, issued</t>
  </si>
  <si>
    <t>Common stock, outstanding</t>
  </si>
  <si>
    <t>UNAUDITED CONDENSED CONSOLIDATED STATEMENTS OF OPERATIONS - USD ($) shares in Thousands, $ in Thousands</t>
  </si>
  <si>
    <t>Mar. 31, 2019</t>
  </si>
  <si>
    <t>Revenues:</t>
  </si>
  <si>
    <t>Interest income</t>
  </si>
  <si>
    <t>Mark to finance receivables measured at fair value</t>
  </si>
  <si>
    <t>Other income</t>
  </si>
  <si>
    <t>Total revenues</t>
  </si>
  <si>
    <t>Expenses:</t>
  </si>
  <si>
    <t>Employee costs</t>
  </si>
  <si>
    <t>General and administrative</t>
  </si>
  <si>
    <t>Interest</t>
  </si>
  <si>
    <t>Provision for credit losses</t>
  </si>
  <si>
    <t>Sales</t>
  </si>
  <si>
    <t>Occupancy</t>
  </si>
  <si>
    <t>Depreciation and amortization</t>
  </si>
  <si>
    <t>Total operating expenses</t>
  </si>
  <si>
    <t>Income before income tax expense (benefit)</t>
  </si>
  <si>
    <t>Income tax expense (benefit)</t>
  </si>
  <si>
    <t>Net income</t>
  </si>
  <si>
    <t>Earnings per share: Basic</t>
  </si>
  <si>
    <t>Earnings per share: Diluted</t>
  </si>
  <si>
    <t>Number of shares used in computing earnings per share: Basic</t>
  </si>
  <si>
    <t>Number of shares used in computing earnings per share: Diluted</t>
  </si>
  <si>
    <t>UNAUDITED CONDENSED CONSOLIDATED STATEMENTS OF COMPREHENSIVE INCOME - USD ($) $ in Thousands</t>
  </si>
  <si>
    <t>Statement of Comprehensive Income [Abstract]</t>
  </si>
  <si>
    <t>Other comprehensive income (loss); change in funded status of pension plan</t>
  </si>
  <si>
    <t>Comprehensive income</t>
  </si>
  <si>
    <t>UNAUDITED CONDENSED CONSOLIDATED STATEMENTS OF CASH FLOWS - USD ($) $ in Thousands</t>
  </si>
  <si>
    <t>Cash flows from operating activities:</t>
  </si>
  <si>
    <t>Adjustments to reconcile net income to net cash provided by operating activities:</t>
  </si>
  <si>
    <t>Accretion of deferred acquisition fees and origination costs</t>
  </si>
  <si>
    <t>Net interest income accretion on fair value receivables</t>
  </si>
  <si>
    <t>Amortization of deferred financing costs</t>
  </si>
  <si>
    <t>Mark to fair value of finance receivables measured at fair value</t>
  </si>
  <si>
    <t>Stock-based compensation expense</t>
  </si>
  <si>
    <t>Changes in assets and liabilities:</t>
  </si>
  <si>
    <t>Net cash provided by operating activities</t>
  </si>
  <si>
    <t>Cash flows from investing activities:</t>
  </si>
  <si>
    <t>Payments received on finance receivables held for investment</t>
  </si>
  <si>
    <t>Purchases of finance receivables measured at fair value</t>
  </si>
  <si>
    <t>Payments received on finance receivables at fair value</t>
  </si>
  <si>
    <t>Change in repossessions held in inventory</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advances of warehouse lines of credit</t>
  </si>
  <si>
    <t>Repayment of residual interest financing debt</t>
  </si>
  <si>
    <t>Repayment of securitization trust debt</t>
  </si>
  <si>
    <t>Payment of financing costs</t>
  </si>
  <si>
    <t>Purchase of common stock</t>
  </si>
  <si>
    <t>Exercise of options and warrants</t>
  </si>
  <si>
    <t>Net cash provided by (used in) financing activities</t>
  </si>
  <si>
    <t>Increase in cash and cash equivalents</t>
  </si>
  <si>
    <t>Cash and cash equivalents at beginning of period</t>
  </si>
  <si>
    <t>Cash and cash equivalents at end of period</t>
  </si>
  <si>
    <t>Cash paid (received) during the period for:</t>
  </si>
  <si>
    <t>Income taxes</t>
  </si>
  <si>
    <t>Non-cash financing activities:</t>
  </si>
  <si>
    <t>Right-of-use asset, net</t>
  </si>
  <si>
    <t>Lease liability</t>
  </si>
  <si>
    <t>Deferred office rent</t>
  </si>
  <si>
    <t>UNAUDITED CONDENSED CONSOLIDATED STATEMENTS OF SHAREHOLDERS' EQUITY - USD ($) shares in Thousands, $ in Thousands</t>
  </si>
  <si>
    <t>Common Stock [Member]</t>
  </si>
  <si>
    <t>Retained Earnings</t>
  </si>
  <si>
    <t>Other Comprehensive Income / Loss</t>
  </si>
  <si>
    <t>Balance at beginning at Dec. 31, 2018</t>
  </si>
  <si>
    <t>Balance at beginning (in shares) at Dec. 31, 2018</t>
  </si>
  <si>
    <t>Increase (Decrease) in Stockholders' Equity [Roll Forward]</t>
  </si>
  <si>
    <t>Common stock issued upon exercise of options and warrants</t>
  </si>
  <si>
    <t>Common stock issued upon exercise of options and warrants (in shares)</t>
  </si>
  <si>
    <t>Repurchase of common stock</t>
  </si>
  <si>
    <t>Repurchase of common stock (in shares)</t>
  </si>
  <si>
    <t>Pension benefit obligation</t>
  </si>
  <si>
    <t>Stock-based compensation</t>
  </si>
  <si>
    <t>Balance at end at Mar. 31, 2019</t>
  </si>
  <si>
    <t>Balance at end (in shares) at Mar. 31, 2019</t>
  </si>
  <si>
    <t>Balance at beginning at Dec. 31, 2019</t>
  </si>
  <si>
    <t>Balance at beginning (in shares) at Dec. 31, 2019</t>
  </si>
  <si>
    <t>Cumulative change in accounting principle</t>
  </si>
  <si>
    <t>Balance at end at Mar. 31, 2020</t>
  </si>
  <si>
    <t>Balance at end (in shares) at Mar. 31, 2020</t>
  </si>
  <si>
    <t>1. Summary of Significant Accounting Policies</t>
  </si>
  <si>
    <t>Accounting Policies [Abstract]</t>
  </si>
  <si>
    <t>Summary of Significant Accounting Policies</t>
  </si>
  <si>
    <t xml:space="preserve">(1) Summary of Significant Accounting
Policies 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month period ended
March 31, 2020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9.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Results for the first quarter include the estimated potential impact on credit performance resulting
from the COVID-19 pandemic. We recorded a $10.4 million mark down to the carrying value of the portion of the receivables portfolio
accounted for at fair value. The mark down is reflected as a reduction in revenue for the quarter.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Other Income The following table
presents the primary components of Other Income for the three-month periods ending March 31, 2020 and 2019:
Three Months Ended
March 31,
2020 2019
(In thousands)
Direct mail revenues $ 1,183 $ 1,336
Convenience fee revenue 530 700
Recoveries on previously charged-off contracts 25 57
Sales tax refunds 202 227
Other 41 65
Other income for the period $ 1,981 $ 2,385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Year Ended,
March 31, 2020
(In thousands)
Operating Leases
Operating lease right-of-use assets $ 23,735
Less: Accumulated amortization right-of-use assets (8,194 )
Operating lease right-of-use assets, net $ 15,541
$
Operating lease liabilities (16,892 )
$
Finance Leases $
Property and equipment, at cost $ 3,062
Less: Accumulated depreciation (404 )
Property and equipment, net $ 2,658
$
Finance lease liabilities $ (2,673 )
$
Weighted Average Discount Rate $
Operating lease 5.0%
Finance lease 6.5%
Maturities of lease liabilities were as follows: $
(In thousands) Operating Finance
Year Ending December 31, Lease Lease
2020 (excluding the three months ended March 31, 2020) $ 5,831 $ 835
2021 7,449 1,110
2022 6,058 931
2023 1,389 27
2024 411 14
Thereafter 278 –
Total undiscounted lease payments 21,416 2,917
Less amounts representing interest (4,524 ) (244 )
Lease Liability $ 16,892 $ 2,673 The following table presents
the leases expense included in Occupancy, General and administrative on our Unaudited Condensed Consolidated Statement of Operations:
Three Months Ended
March 31,
2020 2019
(In thousands)
Operating lease cost $ 1,885 $ 1,889
Finance lease cost 278 –
Total lease cost $ 2,163 $ 1,889 The following table presents
the supplemental cash flow information related to leases:
Three Months Ended
March 31,
2020 2019
(In thousands)
Cash paid for amounts included in the measurement of lease liabilities: $
Operating cash flows from operating leases $ 1,926 $ 1,886
Operating cash flows from finance leases 231 –
Financing cash flows from finance leases 46 – Stock-based Compensation We recognize compensation costs in the
financial statements for all share-based payments based on the grant date fair value estimated in accordance with the provisions
of ASC 718 “Stock Compensation”. For the three months ended March 31, 2020
and 2019, we recorded stock-based compensation costs in the amount of $487,000 and $638,000, respectively. As of March 31, 2020,
unrecognized stock-based compensation costs to be recognized over future periods equaled $2.6 million. This amount will be recognized
as expense over a weighted-average period of 1.9 years. The following represents stock option activity
for the three months ended March 31, 2020:
Number of Shares Weighted Average Exercise Weighted Average Remaining Contractual
(in thousands) Price Term
Options outstanding at the beginning of period 15,348 $ 4.59 N/A
Granted – – N/A
Exercised (28 ) 1.73 N/A
Forfeited – – N/A
Options outstanding at the end of period 15,320 $ 4.59 3.10 years
Options exercisable at the end of period 11,844 $ 4.86 2.50 years At March 31, 2020, the aggregate intrinsic
value of options outstanding and exercisable was $325,000. There were 28,000 options exercised for the three months ended March
31, 2020 compared to 78,000 for the comparable period in 2019. The total intrinsic value of options exercised was $51,000 and $227,000
for the three-month periods ended March 31, 2020 and 2019. There were 1,458,000 shares available for future stock option grants
under existing plans as of March 31, 2020. Purchases of Company Stock The table below describes the purchase
of our common stock for the three-month ended March 31, 2020 and 2019:
Three Months Ended
March 31, 2020 March 31, 2019
Shares Avg. Price Shares Avg. Price
Open market purchases – $ – 335,546 $ 3.95
Shares redeemed upon net exercise of stock options – – 5,500 4.20
Other purchases – – 24,500 4.20
Total stock purchases – $ – 365,546 $ 3.97 Reclassifications Some items in the prior year financial
statements were reclassified to conform to the current presentation. Reclassifications had no effect on net income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March 31, 2020,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Adoption of New Accounting
Standards In June 2016, the Financial
Accounting Standards Board (“FASB”) issued Accounting Standards Update ("ASU") 2016-13, which changes the
criteria under which credit losses on financial instruments (such as the Company’s finance receivables) are measured. ASU
2016-3 introduces a new credit reserving model known as the Current Expected Credit Loss (“CECL”) model, which replaces
the incurred loss impairment methodology previously used under U.S. GAAP with a methodology that records currently the expected
lifetime credit losses on financial instruments. To establish such lifetime credit loss estimates, consideration of a broadened
range of reasonable and supportable information to establish credit loss estimates is required. ASU 2016-13 was initially scheduled
to become effective for interim and annual reporting periods beginning after December 15, 2019, however on October 16, 2019, the
FASB changed the effective date for smaller reporting companies to interim and annual reporting
periods Effective January 1,
2020, the Company adopted the CECL model. The adoption of CECL required that we establish an allowance for the remaining expected
lifetime credit losses on the portion of the Company’s receivable portfolio for which the Company was not already using fair
value accounting. We refer to that portion, which is those receivables that were originated prior to January 2018, as our “legacy
portfolio”. To comply with CECL, the Company recorded an addition to its allowance for finance credit losses of $127.0 million.
In accordance with the rules for adopting CECL, the offset to the addition to the allowance for finance credit losses was a tax
affected reduction to retained earnings using the modified retrospective method, and not a current period expense. Coronavirus Pandemic In December 2019, a
new strain of coronavirus (the “COVID-19 virus”) originated in Wuhan, China. Since its discovery, the COVID-19 virus
has spread throughout the world, and the outbreak has been declared to be a pandemic by the World Health Organization. We refer
from time to time in this report to the outbreak and spread of the COVID-19 virus as “the pandemic.” Results for the first
quarter include the estimated potential impact on credit performance resulting from the pandemic. We recorded a $3.6 million charge
to the provision for credit losses for the legacy portfolio accounted for under CECL and a $10.4 million mark down to the carrying
value of the finance receivables measured at fair value. The pandemic itself,
if sufficient numbers of people were to be afflicted, could cause obligors under our automobile contracts to be unable to pay their
contractual obligations. As the future course of the COVID-19 pandemic is as yet unknown, its direct effect on future obligor payments
is likewise uncertain, but we believe it may be material. The mandatory shutdown
of large portions of the United States economy pursuant to emergency restrictions has impaired and will impair the ability of obligors
under our automobile contracts to pay their contractual obligations. The extent to which that ability will be impaired, and the
extent to which public ameliorative measures such as stimulus payments and enhanced unemployment benefits may restore such ability,
cannot be estimated, but we believe it may be material. We measure our portfolio
of finance receivables carried at fair value with consideration for unobservable inputs that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The pandemic and the adverse effect it may have on the U.S. economy and our obligors may cause us to consider
significant changes in any of those inputs, which in turn may a significant impact on our fair value
measurement. </t>
  </si>
  <si>
    <t>2. Finance Receivables</t>
  </si>
  <si>
    <t>Finance Receivables</t>
  </si>
  <si>
    <t xml:space="preserve">(2)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March 31, December 31,
2020 2019
Finance receivables (In thousands)
Automobile finance receivables, net of unearned interest $ 772,851 $ 895,566
Unearned acquisition fees and originations costs 1,625 1,964
Finance receivables $ 774,476 $ 897,530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March 31, 2020 and December 31, 2019:
March 31, December 31,
2020 2019
(In thousands)
Delinquency Status
Current $ 635,961 $ 698,870
31 - 60 days 76,455 107,951
61 - 90 days 40,089 57,395
91 + days 20,346 31,350
$ 772,851 $ 895,566 Finance receivables
totaling $20.3 million and $31.4 million at March 31, 2020 and December 31, 2019, respectively, including all receivables greater
than 90 days delinquent, have been placed on non-accrual status as a result of their delinquency status.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The data reflects
the impact on vintage pools of past events as well as more recent events reflecting current conditions.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However, we have
considered how certain qualitative factors may affect future credit losses and have incorporated our judgement of the impact of
such factors into our estimates. The following table
presents the amortized cost basis of our finance receivables by annual vintage as of March 31, 2020 and December 31, 2019.
March 31, December 31,
2020 2019
(In thousands)
Annual Vintage Pool
2012 $ 1,816 $ 2,432
2013 11,643 15,489
2014 48,794 61,290
2015 136,679 162,242
2016 253,339 292,360
2017 320,580 361,753
$ 772,851 $ 895,566 At the adoption of CECL, the Company recorded
an addition to its allowance for finance credit losses of $127.0 million. In accordance with the rules for adopting CECL, the offset
to the addition to the allowance for finance credit losses was a tax affected reduction to retained earnings using the modified
retrospective method. For the three-month period ended March
31, 2020, the Company made an additional provision for credit losses on finance receivables of $3.6 million in consideration of
the uncertainty associated with the pandemic. The following table presents a summary
of the activity for the allowance for finance credit losses for the three-month periods ended March 31, 2020 and 2019:
Three Months Ended
March 31,
2020 2019
(In thousands)
Balance at beginning of period $ 11,640 $ 67,376
Early adoption of CECL 127,000 n/a
Provision for credit losses on finance receivables 3,613 23,956
Charge-offs (34,214 ) (54,344 )
Recoveries 6,034 11,208
Balance at end of period $ 114,073 $ 48,196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March 31, December 31,
2020 2019
(In thousands)
Gross balance of repossessions in inventory $ 35,127 $ 28,933
Allowance for losses on repossessed inventory (27,965 ) (21,389 )
Net repossessed inventory included in other assets $ 7,162 $ 7,544 </t>
  </si>
  <si>
    <t>3. Securitization Trust Debt</t>
  </si>
  <si>
    <t>Securitization Trust Debt</t>
  </si>
  <si>
    <t>(3) Securitization Trust Debt 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Weighted
Average
Final Receivables Outstanding Outstanding Contractual
Scheduled Pledged at Principal at Principal at Interest Rate at
Payment March 31, Initial March 31, December 31, March 31,
Series Date (1) 2020 (2) Principal 2020 2019 2020
(Dollars in thousands)
CPS 2014-C December 2021 – 273,000 – 19,758 –
CPS 2014-D March 2022 20,403 267,500 19,476 23,755 5.72 %
CPS 2015-A June 2022 23,427 245,000 21,623 26,713 5.62 %
CPS 2015-B September 2022 30,831 250,000 31,032 36,338 5.25 %
CPS 2015-C December 2022 45,935 300,000 46,354 53,579 5.95 %
CPS 2016-A March 2023 60,013 329,460 62,489 71,599 6.33 %
CPS 2016-B June 2023 73,496 332,690 72,256 82,667 6.71 %
CPS 2016-C September 2023 75,038 318,500 73,378 83,696 6.86 %
CPS 2016-D April 2024 59,088 206,325 56,965 65,021 5.00 %
CPS 2017-A April 2024 64,901 206,320 62,536 71,450 5.03 %
CPS 2017-B December 2023 79,576 225,170 66,160 76,201 4.32 %
CPS 2017-C September 2024 82,008 224,825 70,376 80,315 4.25 %
CPS 2017-D June 2024 83,976 196,300 74,019 83,801 3.87 %
CPS 2018-A March 2025 90,570 190,000 80,840 91,258 3.71 %
CPS 2018-B December 2024 105,665 201,823 98,424 111,188 4.13 %
CPS 2018-C September 2025 124,843 230,275 114,360 130,064 4.25 %
CPS 2018-D June 2025 146,617 233,730 131,630 149,470 4.21 %
CPS 2019-A March 2026 181,893 254,400 166,520 186,900 4.04 %
CPS 2019-B June 2026 175,677 228,275 166,846 184,308 3.66 %
CPS 2019-C September 2026 204,061 243,513 196,387 216,650 3.06 %
CPS 2019-D December 2026 252,186 274,313 243,816 265,035 2.64 %
CPS 2020-A March 2027 248,762 260,000 248,223 – 2.62 %
$ 2,228,966 $ 5,491,419 $ 2,103,710 $ 2,109,766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609.0 million in 2020, $627.2 million in 2021, $428.3 million in 2022, $308.8 million in 2023, $69.9
million in 2024, $48.6 million in 2025.
(2) Includes repossessed assets that are included in Other assets on our Unaudited Condensed Consolidated
Balance Sheet. Debt issuance costs of
$12.1 million and $12.0 million as of March 31, 2020 and December 31, 2019, respectively, have been excluded from the table above.
These debt issuance costs are presented as a direct deduction to the carrying amount of the securitization trust debt on our Unaudited
Condensed Consolidated Balance Sheets.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As of March 31, 2020,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March 31,
2020, restricted cash under the various agreements totaled approximately $137.5 million. Interest expense on the securitization
trust debt consists of the stated rate of interest plus amortization of additional costs of borrowing. Additional costs of borrowing
include facility fees, amortization of deferred financing costs and discounts on notes sold. Deferred financing costs and discounts
on notes sold related to the securitization trust debt are amortized using a level yield method. Accordingly, the effective cost
of the securitization trust debt is greater than the contractual rate of interest disclosed above.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t>
  </si>
  <si>
    <t>4. Debt</t>
  </si>
  <si>
    <t>Debt Disclosure [Abstract]</t>
  </si>
  <si>
    <t>Debt</t>
  </si>
  <si>
    <t>(4) Debt The terms and amounts
of our other debt outstanding at March 31, 2020 and December 31, 2019 are summarized below:
Amount Outstanding at
March 31, December 31,
2020 2019
(In thousands)
Description Interest Rate Maturity
Warehouse lines of credit 5.50% over one month Libor (Minimum 6.50%) February 2021 $ 50,776 $ 40,558
3.00% over one month Libor (Minimum 3.75%) September 2020 53,411 96,225
4.00% over a commercial paper rate (Minimum 5.00%) December 2021 39,434 –
Residual interest financing 8.60% January 2026 38,342 40,000
Subordinated renewable notes Weighted average rate of 9.92% and 9.75% at March 31, 2020 and December 31, 2019, respectively Weighted average maturity of July 2022 and April 2022 at March 31, 2020 and December 31, 2019,
respectively 18,322 17,534
$ 200,285 $ 194,317 Unamortized debt issuance costs of $429,000
and $522,000 as of March 31, 2020 and December 31, 2019, respectively, have been excluded from the amount reported above for residual
interest financing. Similarly, unamortized debt issuance costs of $1.6 million and $2.0 million as of March 31, 2020 and December
31, 2019, respectively, have been excluded from the Warehouse lines of credit amounts in the table above. These debt issuance costs
are presented as a direct deduction to the carrying amount of the debt on our Unaudited Condensed Consolidated Balance Sheets.</t>
  </si>
  <si>
    <t>5. Interest Income and Interest Expense</t>
  </si>
  <si>
    <t>Warehouse lines of credit [Member]</t>
  </si>
  <si>
    <t>Interest Income and Interest Expense</t>
  </si>
  <si>
    <t xml:space="preserve">(5) Interest Income and Interest Expense The following table presents the components
of interest income:
Three Months Ended
March 31,
2020 2019
(In thousands)
Interest on finance receivables $ 37,807 $ 62,290
Interest on finance receivables at fair value 40,806 22,815
Mark to finance receivables measured at fair value (10,350 ) –
Other interest income 523 740
Interest income $ 68,786 $ 85,845 The following table presents the components
of interest expense:
Three Months Ended
March 31,
2020 2019
(In thousands)
Securitization trust debt $ 23,798 $ 23,988
Warehouse lines of credit 1,763 2,020
Residual interest financing 938 956
Subordinated renewable notes 492 326
Interest expense $ 26,991 $ 27,290 </t>
  </si>
  <si>
    <t>6. Earnings Per Share</t>
  </si>
  <si>
    <t>Earnings Per Share [Abstract]</t>
  </si>
  <si>
    <t>Earnings Per Share</t>
  </si>
  <si>
    <t>(6) Earnings Per Share Earnings per share for
the three-month periods ended March 31, 2020 and 2019 were calculated using the weighted average number of shares outstanding for
the related period. The following table reconciles the number of shares used in the computations of basic and diluted earnings
per share for the three-month periods ended March 31, 2020 and 2019:
Three Months Ended
March 31,
2020 2019
(In thousands)
Weighted average number of common shares outstanding during the period used to compute basic earnings per share 22,539 22,242
$
Incremental common shares attributable to exercise of outstanding options and warrants 1,340 2,017
$
Weighted average number of common shares used to compute diluted earnings per share 23,879 24,259 If the anti-dilutive
effects of common stock equivalents were considered, shares included in the diluted earnings per share calculation for the three-months
ended March 31, 2020 and 2019 would have included an additional 12.9 million and 10.5 million shares, respectively, attributable
to the exercise of outstanding options and warrants.</t>
  </si>
  <si>
    <t>7. Income Taxes</t>
  </si>
  <si>
    <t>Income Tax Disclosure [Abstract]</t>
  </si>
  <si>
    <t>Income Taxes</t>
  </si>
  <si>
    <t>(7) Income Taxes We file numerous consolidated
and separate income tax returns with the United States and with many states. With few exceptions, we are no longer subject to U.S.
federal, state, or local examinations by tax authorities for years before 2013. On March 27, 2020, the
Coronavirus Aid, Relief and Economic Security (“CARES”) Act was adopted, providing wide ranging economic relief for
individuals and businesses. One component of the CARES Act provides the Company with an opportunity to carry back net operating
losses (“NOLs”) arising from 2018, 2019 and 2020 to the prior five tax years. The Company has such NOLs reflected on
its balance sheet as a portion of deferred tax assets. The Company has previously valued its NOLs at the federal corporate income
tax rate of 21%. However, the provisions of the CARES Act provide for NOL carryback claims to be calculated based on a rate of
35%, which was the federal corporate tax rate in effect for the carryback years. Consequently, effective March 31, 2020, the Company
has revalued the benefit from its NOLs to reflect a 35% tax rate. The result of the revaluation of NOLs and other tax adjustments
is a net tax benefit of $8.8 million, which is reflected in income taxes for the quarter ended March 31, 2020. As of March 31, 2020,
and December 31, 2019, we had no unrecognized tax benefits for uncertain tax positions. We do not anticipate that total unrecognized
tax benefits will significantly change due to any settlements of audits or expirations of statutes of limitations over the next
12 month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58.4
million as of March 31, 2020 is more likely than not based on forecasted future net earnings. Our net deferred tax asset of $58.4
million consists of approximately $46.8 million of net U.S. federal deferred tax assets and $11.6 million of net state deferred
tax assets. Income tax benefit
was $7.7 million for the three months ended March 31, 2020, which includes net tax benefits of $8.8 million. Excluding the tax
benefit, income tax expense would have been $1.1 million, representing an effective income tax rate of 36%. For the prior year
period, income tax expense was $937,000, which represents an effective income tax rate of 35%.</t>
  </si>
  <si>
    <t>8. Legal Proceedings</t>
  </si>
  <si>
    <t>Commitments and Contingencies Disclosure [Abstract]</t>
  </si>
  <si>
    <t>Legal Proceedings</t>
  </si>
  <si>
    <t>(8)
Consumer Litigation For the most part,
we have legal and factual defenses to consumer claims, which we routinely contest or settle (for immaterial amounts) depending
on the particular circumstances of each case. Wage and Hour Claim.
We believe that our
compensation practices with respect to our sales representatives are compliant with applicable law. Accordingly, we have defended
and intend to continue to defend this lawsuit. We have not recorded a liability with respect to this claim on the accompanying
consolidated financial statements . In General.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t>
  </si>
  <si>
    <t>9. Fair Value Measurements</t>
  </si>
  <si>
    <t>Fair Value Disclosures [Abstract]</t>
  </si>
  <si>
    <t>Fair Value Measurements</t>
  </si>
  <si>
    <t xml:space="preserve">(9)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impact on our fair value measurement. For the period ended
March 31, 2020, the Company considered the impact of the pandemic on the portfolio of finance receivables carried at fair value
and recorded a mark down to that portfolio of $10.4 million. The table below presents
a reconciliation of the finance receivables measured at fair value on a recurring basis using significant unobservable inputs:
Three Months Ended
March 31,
2020 2019
(In thousands)
Balance at beginning of period $ 1,444,038 $ 821,066
Finance receivables at fair value acquired during period 265,282 244,753
Payments received on finance receivables at fair value (109,558 ) (49,500 )
Net interest income accretion on fair value receivables (29,715 ) (18,767 )
Mark to fair value (10,350 ) –
Balance at end of period $ 1,559,697 $ 997,552 The table below compares
the fair values of these finance receivables to their contractual balances for the periods shown:
March 31, 2020 December 31, 2019
Contractual Fair Contractual Fair
Balance Value Balance Value
(In thousands)
Finance receivables measured at fair value $ 1,628,557 $ 1,559,697 $ 1,492,803 $ 1,444,038 The following table
provides certain qualitative information about our level 3 fair value measurements:
Financial Instrument Fair Values as of Inputs as of
March 31, December 31, March 31, December 31,
2020 2019 Unobservable 2020 2019
(In thousands)
Assets:
Finance receivables measured at fair value $ 1,559,697 $ 1,444,038 Discount rate 8.9% - 11.1% 8.9% - 11.1%
Cumulative net losses 15.0% - 18.4% 15.0% - 16.1% The following table
summarizes the delinquency status of these finance receivables measured at fair value as of March 31, 2020 and December 31, 2019:
March 31, December 31,
2020 2019
(In thousands)
Delinquency Status
Current $ 1,498,296 $ 1,344,883
31 - 60 days 67,294 81,262
61 - 90 days 29,275 34,280
91 + days 14,470 15,167
Repo 19,222 17,211
$ 1,628,557 $ 1,492,803 Repossessed vehicle
inventory, which is included in Other assets on our unaudited condensed consolidated balance sheet, is measured at fair value using
level 2 assumptions based on our actual loss experience on sale of repossessed vehicles. At March 31, 2020 the finance receivables
related to the repossessed vehicles in inventory totaled $35.1 million. We have applied a valuation adjustment, or loss allowance,
of $28.0 million, which is based on a recovery rate of approximately 26%, resulting in an estimated fair value and carrying amount
of $7.1 million. The fair value and carrying amount of the repossessed inventory at December 31, 2019 was $7.5 million after applying
a valuation adjustment of $21.4 million. There were no transfers
in or out of level 1, level 2 or level 3 assets and liabilities for the three months ended March 30, 2020 and 2019. The estimated fair
values of financial assets and liabilities at March 31, 2020 and December 31, 2019, were as follows:
As of March 31, 2020
Financial Instrument (In thousands)
Carrying Fair Value Measurements Using:
Value Level 1 Level 2 Level 3 Total
Assets:
Cash and cash equivalents $ 4,546 $ 4,546 $ – $ – $ 4,546
Restricted cash and equivalents 137,523 137,523 – – 137,523
Finance receivables, net 660,403 – – 606,077 606,077
Accrued interest receivable 8,795 – – 8,795 8,795
Liabilities:
Warehouse lines of credit $ 141,988 $ – $ – $ 141,988 $ 141,988
Accrued interest payable 5,409 – – 5,409 5,409
Residual interest financing 37,913 – – 37,913 37,913
Securitization trust debt 2,091,642 – – 1,900,451 1,900,451
Subordinated renewable notes 18,322 – – 18,322 18,322
As of December 31, 2019
Financial Instrument (In thousands)
Carrying Fair Value Measurements Using:
Value Level 1 Level 2 Level 3 Total
Assets:
Cash and cash equivalents $ 5,295 $ 5,295 $ – $ – $ 5,295
Restricted cash and equivalents 135,537 135,537 – – 135,537
Finance receivables, net 885,890 – – 841,160 841,160
Accrued interest receivable 11,645 – – 11,645 11,645
Liabilities:
Warehouse lines of credit $ 134,791 $ – $ – $ 134,791 $ 134,791
Accrued interest payable 5,254 – – 5,254 5,254
Residual interest financing 39,478 – – 39,478 39,478
Securitization trust debt 2,097,728 – – 2,116,520 2,116,520
Subordinated renewable notes 17,534 – – 17,534 17,534 </t>
  </si>
  <si>
    <t>1. Summary of Significant Accounting Policies (Policies)</t>
  </si>
  <si>
    <t>Description of Business</t>
  </si>
  <si>
    <t>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t>
  </si>
  <si>
    <t>Basis of Presentation</t>
  </si>
  <si>
    <t>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month period ended
March 31, 2020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9.</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t>
  </si>
  <si>
    <t>Finance Receivables Measured at Fair Value</t>
  </si>
  <si>
    <t>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Results for the first quarter include the estimated potential impact on credit performance resulting
from the COVID-19 pandemic. We recorded a $10.4 million mark down to the carrying value of the portion of the receivables portfolio
accounted for at fair value. The mark down is reflected as a reduction in revenue for the quarter.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t>
  </si>
  <si>
    <t>Other Income</t>
  </si>
  <si>
    <t xml:space="preserve">Other Income The following table
presents the primary components of Other Income for the three-month periods ending March 31, 2020 and 2019:
Three Months Ended
March 31,
2020 2019
(In thousands)
Direct mail revenues $ 1,183 $ 1,336
Convenience fee revenue 530 700
Recoveries on previously charged-off contracts 25 57
Sales tax refunds 202 227
Other 41 65
Other income for the period $ 1,981 $ 2,385 </t>
  </si>
  <si>
    <t>Leases</t>
  </si>
  <si>
    <t xml:space="preserve">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Year Ended,
March 31, 2020
(In thousands)
Operating Leases
Operating lease right-of-use assets $ 23,735
Less: Accumulated amortization right-of-use assets (8,194 )
Operating lease right-of-use assets, net $ 15,541
$
Operating lease liabilities (16,892 )
$
Finance Leases $
Property and equipment, at cost $ 3,062
Less: Accumulated depreciation (404 )
Property and equipment, net $ 2,658
$
Finance lease liabilities $ (2,673 )
$
Weighted Average Discount Rate $
Operating lease 5.0 %
Finance lease 6.5 %
Maturities of lease liabilities were as follows: $
(In thousands) Operating Finance
Year Ending December 31, Lease Lease
2020 (excluding the three months ended March 31, 2020) $ 5,831 $ 835
2021 7,449 1,110
2022 6,058 931
2023 1,389 27
2024 411 14
Thereafter 278 –
Total undiscounted lease payments 21,416 2,917
Less amounts representing interest (4,524 ) (244 )
Lease Liability $ 16,892 $ 2,673 The following table presents
the leases expense included in Occupancy, General and administrative on our Unaudited Condensed Consolidated Statement of Operations:
Three Months Ended
March 31,
2020 2019
(In thousands)
Operating lease cost $ 1,885 $ 1,889
Finance lease cost 278 –
Total lease cost 2,163 $ 1,889 The following table presents
the supplemental cash flow information related to leases:
Three Months Ended
March 31,
2020 2019
(In thousands)
Cash paid for amounts included in the measurement of lease liabilities: $
Operating cash flows from operating leases $ 1,926 $ 1,886
Operating cash flows from finance leases 231 –
Financing cash flows from finance leases 46 – </t>
  </si>
  <si>
    <t>Stock-based Compensation We recognize compensation costs in the
financial statements for all share-based payments based on the grant date fair value estimated in accordance with the provisions
of ASC 718 “Stock Compensation”. For the three months ended March 31, 2020
and 2019, we recorded stock-based compensation costs in the amount of $487,000 and $638,000, respectively. As of March 31, 2020,
unrecognized stock-based compensation costs to be recognized over future periods equaled $2.6 million. This amount will be recognized
as expense over a weighted-average period of 1.9 years. The following represents stock option activity
for the three months ended March 31, 2020:
Number of Shares Weighted Average Exercise Weighted Average Remaining Contractual
(in thousands) Price Term
Options outstanding at the beginning of period 15,348 $ 4.59 N/A
Granted – – N/A
Exercised (28 ) 1.73 N/A
Forfeited – – N/A
Options outstanding at the end of period 15,320 $ 4.59 3.10 years
Options exercisable at the end of period 11,844 $ 4.86 2.50 years At March 31, 2020, the aggregate intrinsic
value of options outstanding and exercisable was $325,000. There were 28,000 options exercised for the three months ended March
31, 2020 compared to 78,000 for the comparable period in 2019. The total intrinsic value of options exercised was $51,000 and $227,000
for the three-month periods ended March 31, 2020 and 2019. There were 1,458,000 shares available for future stock option grants
under existing plans as of March 31, 2020.</t>
  </si>
  <si>
    <t>Purchases of Company Stock</t>
  </si>
  <si>
    <t xml:space="preserve">Purchases of Company Stock The table below describes the purchase
of our common stock for the three-month ended March 31, 2020 and 2019:
Three Months Ended
March 31, 2020 March 31, 2019
Shares Avg. Price Shares Avg. Price
Open market purchases – $ – 335,546 $ 3.95
Shares redeemed upon net exercise of stock options – – 5,500 4.20
Other purchases – – 24,500 4.20
Total stock purchases – $ – 365,546 $ 3.97 </t>
  </si>
  <si>
    <t>Reclassification</t>
  </si>
  <si>
    <t>Reclassifications Some items in the prior year financial
statements were reclassified to conform to the current presentation. Reclassifications had no effect on net income or shareholders’
equity.</t>
  </si>
  <si>
    <t>Financial Covenants</t>
  </si>
  <si>
    <t>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March 31, 2020,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t>
  </si>
  <si>
    <t>Adoption of New Accounting Standards</t>
  </si>
  <si>
    <t>Adoption of New Accounting
Standards In June 2016, the Financial
Accounting Standards Board (“FASB”) issued Accounting Standards Update ("ASU") 2016-13, which changes the
criteria under which credit losses on financial instruments (such as the Company’s finance receivables) are measured. ASU
2016-3 introduces a new credit reserving model known as the Current Expected Credit Loss (“CECL”) model, which replaces
the incurred loss impairment methodology previously used under U.S. GAAP with a methodology that records currently the expected
lifetime credit losses on financial instruments. To establish such lifetime credit loss estimates, consideration of a broadened
range of reasonable and supportable information to establish credit loss estimates is required. ASU 2016-13 was initially scheduled
to become effective for interim and annual reporting periods beginning after December 15, 2019, however on October 16, 2019, the
FASB changed the effective date for smaller reporting companies to interim and annual reporting
periods Effective January 1,
2020, the Company adopted the CECL model. The adoption of CECL required that we establish an allowance for the remaining expected
lifetime credit losses on the portion of the Company’s receivable portfolio for which the Company was not already using fair
value accounting. We refer to that portion, which is those receivables that were originated prior to January 2018, as our “legacy
portfolio”. To comply with CECL, the Company recorded an addition to its allowance for finance credit losses of $127.0 million.
In accordance with the rules for adopting CECL, the offset to the addition to the allowance for finance credit losses was a tax
affected reduction to retained earnings using the modified retrospective method, and not a current period expense.</t>
  </si>
  <si>
    <t>Coronavirus Pandemic</t>
  </si>
  <si>
    <t>Coronavirus Pandemic In December 2019, a
new strain of coronavirus (the “COVID-19 virus”) originated in Wuhan, China. Since its discovery, the COVID-19 virus
has spread throughout the world, and the outbreak has been declared to be a pandemic by the World Health Organization. We refer
from time to time in this report to the outbreak and spread of the COVID-19 virus as “the pandemic.” Results for the first
quarter include the estimated potential impact on credit performance resulting from the pandemic. We recorded a $3.6 million charge
to the provision for credit losses for the legacy portfolio accounted for under CECL and a $10.4 million mark down to the carrying
value of the finance receivables measured at fair value. The pandemic itself,
if sufficient numbers of people were to be afflicted, could cause obligors under our automobile contracts to be unable to pay their
contractual obligations. As the future course of the COVID-19 pandemic is as yet unknown, its direct effect on future obligor payments
is likewise uncertain, but we believe it may be material. The mandatory shutdown
of large portions of the United States economy pursuant to emergency restrictions has impaired and will impair the ability of obligors
under our automobile contracts to pay their contractual obligations. The extent to which that ability will be impaired, and the
extent to which public ameliorative measures such as stimulus payments and enhanced unemployment benefits may restore such ability,
cannot be estimated, but we believe it may be material. We measure our portfolio
of finance receivables carried at fair value with consideration for unobservable inputs that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The pandemic and the adverse effect it may have on the U.S. economy and our obligors may cause us to consider
significant changes in any of those inputs, which in turn may a significant impact on our fair value
measurement.</t>
  </si>
  <si>
    <t>1. Summary of Significant Accounting Policies (Tables)</t>
  </si>
  <si>
    <t>Schedule of other income</t>
  </si>
  <si>
    <t xml:space="preserve">Three Months Ended
March 31,
2020 2019
(In thousands)
Direct mail revenues $ 1,183 $ 1,336
Convenience fee revenue 530 700
Recoveries on previously charged-off contracts 25 57
Sales tax refunds 202 227
Other 41 65
Other income for the period $ 1,981 $ 2,385 </t>
  </si>
  <si>
    <t>Supplemental balance sheet information related to leases</t>
  </si>
  <si>
    <t xml:space="preserve">Year Ended,
March 31, 2020
(In thousands)
Operating Leases
Operating lease right-of-use assets $ 23,735
Less: Accumulated amortization right-of-use assets (8,194 )
Operating lease right-of-use assets, net $ 15,541
$
Operating lease liabilities (16,892 )
$
Finance Leases $
Property and equipment, at cost $ 3,062
Less: Accumulated depreciation (404 )
Property and equipment, net $ 2,658
$
Finance lease liabilities $ (2,673 )
$
Weighted Average Discount Rate $
Operating lease 5.0%
Finance lease 6.5% </t>
  </si>
  <si>
    <t>Maturities of operating leases</t>
  </si>
  <si>
    <t xml:space="preserve">Maturities of lease liabilities were as follows: $
(In thousands) Operating
Year Ending December 31, Lease
2020 (excluding the three months ended March 31, 2020) $ 5,831
2021 7,449
2022 6,058
2023 1,389
2024 411
Thereafter 278
Total undiscounted lease payments 21,416
Less amounts representing interest (4,524 )
Lease Liability $ 16,892 </t>
  </si>
  <si>
    <t>Maturities of finance leases</t>
  </si>
  <si>
    <t xml:space="preserve">Maturities of lease liabilities were as follows:
(In thousands) Finance
Year Ending December 31, Lease
2020 (excluding the three months ended March 31, 2020) $ 835
2021 1,110
2022 931
2023 27
2024 14
Thereafter –
Total undiscounted lease payments 2,917
Less amounts representing interest (244 )
Lease Liability $ 2,673 </t>
  </si>
  <si>
    <t>Lease information</t>
  </si>
  <si>
    <t xml:space="preserve">Three Months Ended
March 31,
2020 2019
(In thousands)
Operating lease cost $ 1,885 $ 1,889
Finance lease cost 278 –
Total lease cost $ 2,163 $ 1,889 </t>
  </si>
  <si>
    <t>Supplemental cash flow information related to leases</t>
  </si>
  <si>
    <t xml:space="preserve">Three Months Ended
March 31,
2020 2019
(In thousands)
Cash paid for amounts included in the measurement of lease liabilities: $
Operating cash flows from operating leases $ 1,926 $ 1,886
Operating cash flows from finance leases 231 –
Financing cash flows from finance leases 46 – </t>
  </si>
  <si>
    <t>Schedule of stock option activity</t>
  </si>
  <si>
    <t>Number of Shares Weighted Average Exercise Weighted Average Remaining Contractual
(in thousands) Price Term
Options outstanding at the beginning of period 15,348 $ 4.59 N/A
Granted – – N/A
Exercised (28 ) 1.73 N/A
Forfeited – – N/A
Options outstanding at the end of period 15,320 $ 4.59 3.10 years
Options exercisable at the end of period 11,844 $ 4.86 2.50 years</t>
  </si>
  <si>
    <t>Schedule of purchases of company stock</t>
  </si>
  <si>
    <t xml:space="preserve">Three Months Ended
March 31, 2020 March 31, 2019
Shares Avg. Price Shares Avg. Price
Open market purchases – $ – 335,546 $ 3.95
Shares redeemed upon net exercise of stock options – – 5,500 4.20
Other purchases – – 24,500 4.20
Total stock purchases – $ – 365,546 $ 3.97 </t>
  </si>
  <si>
    <t>Schedule of computation of earnings per share</t>
  </si>
  <si>
    <t xml:space="preserve">Three Months Ended
March 31,
2020 2019
(In thousands)
Weighted average number of common shares outstanding during the period used to compute basic earnings per share 22,539 22,242
$
Incremental common shares attributable to exercise of outstanding options and warrants 1,340 2,017
$
Weighted average number of common shares used to compute diluted earnings per share 23,879 24,259 </t>
  </si>
  <si>
    <t>2. Finance Receivables (Tables)</t>
  </si>
  <si>
    <t>Schedule of finance receivables</t>
  </si>
  <si>
    <t xml:space="preserve">March 31, December 31,
2020 2019
Finance receivables (In thousands)
Automobile finance receivables, net of unearned interest $ 772,851 $ 895,566
Unearned acquisition fees and originations costs 1,625 1,964
Finance receivables $ 774,476 $ 897,530 </t>
  </si>
  <si>
    <t>Schedule of delinquency status of finance receivables</t>
  </si>
  <si>
    <t xml:space="preserve">March 31, December 31,
2020 2019
(In thousands)
Delinquency Status
Current $ 635,961 $ 698,870
31 - 60 days 76,455 107,951
61 - 90 days 40,089 57,395
91 + days 20,346 31,350
$ 772,851 $ 895,566 </t>
  </si>
  <si>
    <t>Schedule of amortized cost basis of finance receivables</t>
  </si>
  <si>
    <t xml:space="preserve">March 31, December 31,
2020 2019
(In thousands)
Annual Vintage Pool
2012 $ 1,816 $ 2,432
2013 11,643 15,489
2014 48,794 61,290
2015 136,679 162,242
2016 253,339 292,360
2017 320,580 361,753
$ 772,851 $ 895,566 </t>
  </si>
  <si>
    <t>Schedule of allowance for finance credit losses</t>
  </si>
  <si>
    <t xml:space="preserve">Three Months Ended
March 31,
2020 2019
(In thousands)
Balance at beginning of period $ 11,640 $ 67,376
Early adoption of CECL 127,000 n/a
Provision for credit losses on finance receivables 3,613 23,956
Charge-offs (34,214 ) (54,344 )
Recoveries 6,034 11,208
Balance at end of period $ 114,073 $ 48,196 </t>
  </si>
  <si>
    <t>Schedule of allowance for losses on repossessed inventory</t>
  </si>
  <si>
    <t xml:space="preserve">March 31, December 31,
2020 2019
(In thousands)
Gross balance of repossessions in inventory $ 35,127 $ 28,933
Allowance for losses on repossessed inventory (27,965 ) (21,389 )
Net repossessed inventory included in other assets $ 7,162 $ 7,544 </t>
  </si>
  <si>
    <t>3. Securitization Trust Debt (Tables)</t>
  </si>
  <si>
    <t>Schedule of securitization trust debt</t>
  </si>
  <si>
    <t xml:space="preserve">Weighted
Average
Final Receivables Outstanding Outstanding Contractual
Scheduled Pledged at Principal at Principal at Interest Rate at
Payment March 31, Initial March 31, December 31, March 31,
Series Date (1) 2020 (2) Principal 2020 2019 2020
(Dollars in thousands)
CPS 2014-C December 2021 – 273,000 – 19,758 –
CPS 2014-D March 2022 20,403 267,500 19,476 23,755 5.72 %
CPS 2015-A June 2022 23,427 245,000 21,623 26,713 5.62 %
CPS 2015-B September 2022 30,831 250,000 31,032 36,338 5.25 %
CPS 2015-C December 2022 45,935 300,000 46,354 53,579 5.95 %
CPS 2016-A March 2023 60,013 329,460 62,489 71,599 6.33 %
CPS 2016-B June 2023 73,496 332,690 72,256 82,667 6.71 %
CPS 2016-C September 2023 75,038 318,500 73,378 83,696 6.86 %
CPS 2016-D April 2024 59,088 206,325 56,965 65,021 5.00 %
CPS 2017-A April 2024 64,901 206,320 62,536 71,450 5.03 %
CPS 2017-B December 2023 79,576 225,170 66,160 76,201 4.32 %
CPS 2017-C September 2024 82,008 224,825 70,376 80,315 4.25 %
CPS 2017-D June 2024 83,976 196,300 74,019 83,801 3.87 %
CPS 2018-A March 2025 90,570 190,000 80,840 91,258 3.71 %
CPS 2018-B December 2024 105,665 201,823 98,424 111,188 4.13 %
CPS 2018-C September 2025 124,843 230,275 114,360 130,064 4.25 %
CPS 2018-D June 2025 146,617 233,730 131,630 149,470 4.21 %
CPS 2019-A March 2026 181,893 254,400 166,520 186,900 4.04 %
CPS 2019-B June 2026 175,677 228,275 166,846 184,308 3.66 %
CPS 2019-C September 2026 204,061 243,513 196,387 216,650 3.06 %
CPS 2019-D December 2026 252,186 274,313 243,816 265,035 2.64 %
CPS 2020-A March 2027 248,762 260,000 248,223 – 2.62 %
$ 2,228,966 $ 5,491,419 $ 2,103,710 $ 2,109,766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609.0 million in 2020, $627.2 million in 2021, $428.3 million in 2022, $308.8 million in 2023, $69.9
million in 2024, $48.6 million in 2025.
(2) Includes repossessed assets that are included in Other assets on our Unaudited Condensed Consolidated
Balance Sheet. </t>
  </si>
  <si>
    <t>4. Debt (Tables)</t>
  </si>
  <si>
    <t>Schedule of debt outstanding</t>
  </si>
  <si>
    <t xml:space="preserve">Amount Outstanding at
March 31, December 31,
2020 2019
(In thousands)
Description Interest Rate Maturity
Warehouse lines of credit 5.50% over one month Libor (Minimum 6.50%) February 2021 $ 50,776 $ 40,558
3.00% over one month Libor (Minimum 3.75%) September 2020 53,411 96,225
4.00% over a commercial paper rate (Minimum 5.00%) December 2021 39,434 –
Residual interest financing 8.60% January 2026 38,342 40,000
Subordinated renewable notes Weighted average rate of 9.92% and 9.75% at March 31, 2020 and December 31, 2019, respectively Weighted average maturity of July 2022 and April 2022 at March 31, 2020 and December 31, 2019,
respectively 18,322 17,534
$ 200,285 $ 194,317 </t>
  </si>
  <si>
    <t>5. Interest Income and Interest Expense (Tables)</t>
  </si>
  <si>
    <t>Schedule of interest income</t>
  </si>
  <si>
    <t xml:space="preserve">Three Months Ended
March 31,
2020 2019
(In thousands)
Interest on finance receivables $ 37,807 $ 62,290
Interest on finance receivables at fair value 40,806 22,815
Mark to finance receivables measured at fair value (10,350 ) –
Other interest income 523 740
Interest income $ 68,786 $ 85,845 </t>
  </si>
  <si>
    <t>Schedule of interest expense</t>
  </si>
  <si>
    <t xml:space="preserve">Three Months Ended
March 31,
2020 2019
(In thousands)
Securitization trust debt $ 23,798 $ 23,988
Warehouse lines of credit 1,763 2,020
Residual interest financing 938 956
Subordinated renewable notes 492 326
Interest expense $ 26,991 $ 27,290 </t>
  </si>
  <si>
    <t>6. Earnings Per Share (Tables)</t>
  </si>
  <si>
    <t>Computation of earnings per share</t>
  </si>
  <si>
    <t>9. Fair Value Measurements (Tables)</t>
  </si>
  <si>
    <t>Schedule of reconciliation of the finance receivables measured at fair value on a recurring basis</t>
  </si>
  <si>
    <t xml:space="preserve">Three Months Ended
March 31,
2020 2019
(In thousands)
Balance at beginning of period $ 1,444,038 $ 821,066
Finance receivables at fair value acquired during period 265,282 244,753
Payments received on finance receivables at fair value (109,558 ) (49,500 )
Net interest income accretion on fair value receivables (29,715 ) (18,767 )
Mark to fair value (10,350 ) –
Balance at end of period $ 1,559,697 $ 997,552 </t>
  </si>
  <si>
    <t>Schedule of finance receivables to their contractual balances</t>
  </si>
  <si>
    <t xml:space="preserve">March 31, 2020 December 31, 2019
Contractual Fair Contractual Fair
Balance Value Balance Value
(In thousands)
Finance receivables measured at fair value $ 1,628,557 $ 1,559,697 $ 1,492,803 $ 1,444,038 </t>
  </si>
  <si>
    <t>Schedule of level 3 fair value measurements</t>
  </si>
  <si>
    <t xml:space="preserve">Financial Instrument Fair Values as of Inputs as of
March 31, December 31, March 31, December 31,
2020 2019 Unobservable 2020 2019
(In thousands)
Assets:
Finance receivables measured at fair value $ 1,559,697 $ 1,444,038 Discount rate 8.9% - 11.1% 8.9% - 11.1%
Cumulative net losses 15.0% - 18.4% 15.0% - 16.1% </t>
  </si>
  <si>
    <t>Schedule of delinquency status of finance receivables measured at fair value</t>
  </si>
  <si>
    <t xml:space="preserve">March 31, December 31,
2020 2019
(In thousands)
Delinquency Status
Current $ 1,498,296 $ 1,344,883
31 - 60 days 67,294 81,262
61 - 90 days 29,275 34,280
91 + days 14,470 15,167
Repo 19,222 17,211
$ 1,628,557 $ 1,492,803 </t>
  </si>
  <si>
    <t>Schedule of estimated fair values of financial assets and liabilities</t>
  </si>
  <si>
    <t xml:space="preserve">The estimated fair
values of financial assets and liabilities at March 31, 2020 and December 31, 2019, were as follows:
As of March 31, 2020
Financial Instrument (In thousands)
Carrying Fair Value Measurements Using:
Value Level 1 Level 2 Level 3 Total
Assets:
Cash and cash equivalents $ 4,546 $ 4,546 $ – $ – $ 4,546
Restricted cash and equivalents 137,523 137,523 – – 137,523
Finance receivables, net 660,403 – – 606,077 606,077
Accrued interest receivable 8,795 – – 8,795 8,795
Liabilities:
Warehouse lines of credit $ 141,988 $ – $ – $ 141,988 $ 141,988
Accrued interest payable 5,409 – – 5,409 5,409
Residual interest financing 37,913 – – 37,913 37,913
Securitization trust debt 2,091,642 – – 1,900,451 1,900,451
Subordinated renewable notes 18,322 – – 18,322 18,322
As of December 31, 2019
Financial Instrument (In thousands)
Carrying Fair Value Measurements Using:
Value Level 1 Level 2 Level 3 Total
Assets:
Cash and cash equivalents $ 5,295 $ 5,295 $ – $ – $ 5,295
Restricted cash and equivalents 135,537 135,537 – – 135,537
Finance receivables, net 885,890 – – 841,160 841,160
Accrued interest receivable 11,645 – – 11,645 11,645
Liabilities:
Warehouse lines of credit $ 134,791 $ – $ – $ 134,791 $ 134,791
Accrued interest payable 5,254 – – 5,254 5,254
Residual interest financing 39,478 – – 39,478 39,478
Securitization trust debt 2,097,728 – – 2,116,520 2,116,520
Subordinated renewable notes 17,534 – – 17,534 17,534 </t>
  </si>
  <si>
    <t>1. Other Income (Details - Other income) - USD ($) $ in Thousands</t>
  </si>
  <si>
    <t>Primary components of Other Income</t>
  </si>
  <si>
    <t>Other income for the period</t>
  </si>
  <si>
    <t>Direct Mail Revenues [Member]</t>
  </si>
  <si>
    <t>Convenience Fee Revenue [Member]</t>
  </si>
  <si>
    <t>Recoveries on Previously Charged-Off Contracts [Member]</t>
  </si>
  <si>
    <t>Sales Tax Refunds [Member]</t>
  </si>
  <si>
    <t>Other Income [Member]</t>
  </si>
  <si>
    <t>1. Leases (Details - Operating leases) $ in Thousands</t>
  </si>
  <si>
    <t>Mar. 31, 2020USD ($)</t>
  </si>
  <si>
    <t>Operating Leases</t>
  </si>
  <si>
    <t>Operating lease right-of-use assets</t>
  </si>
  <si>
    <t>Less: Accumulated amortization right-of-use assets</t>
  </si>
  <si>
    <t>Operating lease right-of-use assets, net</t>
  </si>
  <si>
    <t>Operating lease liabilities</t>
  </si>
  <si>
    <t>1. Leases (Details - Finance Leases) $ in Thousands</t>
  </si>
  <si>
    <t>Finance Leases</t>
  </si>
  <si>
    <t>Property and equipment, at cost</t>
  </si>
  <si>
    <t>Less: Accumulated depreciation</t>
  </si>
  <si>
    <t>Property and equipment, net</t>
  </si>
  <si>
    <t>Finance lease liabilities</t>
  </si>
  <si>
    <t>1. Leases (Details - Other Lease Info)</t>
  </si>
  <si>
    <t>Leases [Abstract]</t>
  </si>
  <si>
    <t>Weighted Average Discount Rate Operating lease</t>
  </si>
  <si>
    <t>5.00%</t>
  </si>
  <si>
    <t>Weighted Average Discount Rate Finance lease</t>
  </si>
  <si>
    <t>6.50%</t>
  </si>
  <si>
    <t>1. Leases (Details - Maturities of lease liabilities) $ in Thousands</t>
  </si>
  <si>
    <t>Maturities of Operating lease liabilities</t>
  </si>
  <si>
    <t>2021</t>
  </si>
  <si>
    <t>2022</t>
  </si>
  <si>
    <t>2023</t>
  </si>
  <si>
    <t>2024</t>
  </si>
  <si>
    <t>Thereafter</t>
  </si>
  <si>
    <t>Total undiscounted lease payments</t>
  </si>
  <si>
    <t>Less amounts representing interest</t>
  </si>
  <si>
    <t>Lease Liability</t>
  </si>
  <si>
    <t>Maturities of Finance lease liabilities</t>
  </si>
  <si>
    <t>1. Leases (Details - Lease cost) - USD ($) $ in Thousands</t>
  </si>
  <si>
    <t>Operating lease cost</t>
  </si>
  <si>
    <t>Finance lease cost</t>
  </si>
  <si>
    <t>Total lease cost</t>
  </si>
  <si>
    <t>1. Leases (Details - Cash flow) - USD ($) $ in Thousands</t>
  </si>
  <si>
    <t>Cash paid for amounts included in the measurement of lease liabilities:</t>
  </si>
  <si>
    <t>Operating cash flows from operating leases</t>
  </si>
  <si>
    <t>Operating cash flows from finance leases</t>
  </si>
  <si>
    <t>Financing cash flows from finance leases</t>
  </si>
  <si>
    <t>1. Stock-based Compensation (Details - Option activity) - Options [Member] shares in Thousands</t>
  </si>
  <si>
    <t>Mar. 31, 2020$ / sharesshares</t>
  </si>
  <si>
    <t>Number of Shares</t>
  </si>
  <si>
    <t>Options outstanding at the beginning of period</t>
  </si>
  <si>
    <t>Granted</t>
  </si>
  <si>
    <t>Exercised</t>
  </si>
  <si>
    <t>Forfeited/Expired</t>
  </si>
  <si>
    <t>Options outstanding at the end of period</t>
  </si>
  <si>
    <t>Options exercisable at the end of period</t>
  </si>
  <si>
    <t>Weighted Average Exercise Price</t>
  </si>
  <si>
    <t>Options outstanding at the beginning of period | $ / shares</t>
  </si>
  <si>
    <t>Exercised | $ / shares</t>
  </si>
  <si>
    <t>Options outstanding at the end of period | $ / shares</t>
  </si>
  <si>
    <t>Options exercisable at the end of period | $ / shares</t>
  </si>
  <si>
    <t>Weighted Average Remaining Contractual Term</t>
  </si>
  <si>
    <t>Weighted average remaining contractual term, end of period</t>
  </si>
  <si>
    <t>3 years 1 month 6 days</t>
  </si>
  <si>
    <t>Weighted average remaining contractual term, exercisable at the end of period</t>
  </si>
  <si>
    <t>2 years 6 months</t>
  </si>
  <si>
    <t>1. Purchases of Company Stock (Details - Stock purchases) - Common Stock [Member] - $ / shares</t>
  </si>
  <si>
    <t>Total stock purchases, shares</t>
  </si>
  <si>
    <t>Total stock purchases, average price per share</t>
  </si>
  <si>
    <t>Open Market Purchases [Member]</t>
  </si>
  <si>
    <t>Shares redeemed upon net exercise of stock options [Member]</t>
  </si>
  <si>
    <t>Other Repurchases [Member]</t>
  </si>
  <si>
    <t>1. Summary of Significant Accounting Policies (Details Narrative) - USD ($) $ in Thousands</t>
  </si>
  <si>
    <t>Unrecognized stock-based compensation costs</t>
  </si>
  <si>
    <t>Weighted-average period for unrecognized costs</t>
  </si>
  <si>
    <t>1 year 10 months 25 days</t>
  </si>
  <si>
    <t>Intrinsic value options outstanding</t>
  </si>
  <si>
    <t>Intrinsic value of options exercisable</t>
  </si>
  <si>
    <t>Intrinsic value of options exercised</t>
  </si>
  <si>
    <t>Shares available for grant</t>
  </si>
  <si>
    <t>2. Finance Receivables (Details - Components of Finance Receivables) - USD ($) $ in Thousands</t>
  </si>
  <si>
    <t>Automobile finance receivables, net of unearned interest</t>
  </si>
  <si>
    <t>Unearned acquisition fees and originations costs</t>
  </si>
  <si>
    <t>2. Finance Receivables (Details - Delinquency status) - USD ($) $ in Thousands</t>
  </si>
  <si>
    <t>Delinquency Status</t>
  </si>
  <si>
    <t>Total finance receivables with delinquency status</t>
  </si>
  <si>
    <t>Current [Member]</t>
  </si>
  <si>
    <t>Finance receivables, current</t>
  </si>
  <si>
    <t>31 to 60 Days [Member]</t>
  </si>
  <si>
    <t>Finance receivables, past due</t>
  </si>
  <si>
    <t>61 to 90 Days [Member]</t>
  </si>
  <si>
    <t>91 + Days [Member]</t>
  </si>
  <si>
    <t>2. Finance Receivables (Details - Amortized Cost Basis) - USD ($)</t>
  </si>
  <si>
    <t>Amortized cost basis</t>
  </si>
  <si>
    <t>2012 Annual Vintage Pool [Member]</t>
  </si>
  <si>
    <t>2013 Annual Vintage Pool [Member]</t>
  </si>
  <si>
    <t>2014 Annual Vintage Pool [Member]</t>
  </si>
  <si>
    <t>2015 Annual Vintage Pool [Member]</t>
  </si>
  <si>
    <t>2016 Annual Vintage Pool [Member]</t>
  </si>
  <si>
    <t>2017 Annual Vintage Pool [Member]</t>
  </si>
  <si>
    <t>2. Finance Receivables (Details - Summary of activity) - USD ($) $ in Thousands</t>
  </si>
  <si>
    <t>Balance at beginning of year</t>
  </si>
  <si>
    <t>Early adoption of CECL</t>
  </si>
  <si>
    <t>Charge-offs</t>
  </si>
  <si>
    <t>Recoveries</t>
  </si>
  <si>
    <t>Balance at end of year</t>
  </si>
  <si>
    <t>2. Finance Receivables (Details - Repossessed inventory) - USD ($) $ in Thousands</t>
  </si>
  <si>
    <t>12 Months Ended</t>
  </si>
  <si>
    <t>Gross balance of repossessions in inventory</t>
  </si>
  <si>
    <t>Allowance for losses on repossessed inventory</t>
  </si>
  <si>
    <t>Net repossessed inventory included in other assets</t>
  </si>
  <si>
    <t>2. Finance Receivables (Details Narrative) - USD ($) $ in Thousands</t>
  </si>
  <si>
    <t>Finance receivables, non accrual status</t>
  </si>
  <si>
    <t>3. Securitization Trust Debt (Details) - USD ($) $ in Thousands</t>
  </si>
  <si>
    <t>"Securitization trust debt," and components of debt</t>
  </si>
  <si>
    <t>Receivables Pledged at end of period</t>
  </si>
  <si>
    <t>[1]</t>
  </si>
  <si>
    <t>Initial Principal</t>
  </si>
  <si>
    <t>Outstanding Principal</t>
  </si>
  <si>
    <t>CPS 2014-C [Member]</t>
  </si>
  <si>
    <t>Final Scheduled Payment Date</t>
  </si>
  <si>
    <t>[2]</t>
  </si>
  <si>
    <t>December 2021</t>
  </si>
  <si>
    <t>Weighted Average Contractual Interest Rate</t>
  </si>
  <si>
    <t>CPS 2014-D [Member]</t>
  </si>
  <si>
    <t>March 2022</t>
  </si>
  <si>
    <t>5.72%</t>
  </si>
  <si>
    <t>CPS 2015-A [Member]</t>
  </si>
  <si>
    <t>June 2022</t>
  </si>
  <si>
    <t>5.62%</t>
  </si>
  <si>
    <t>CPS 2015-B [Member]</t>
  </si>
  <si>
    <t>September 2022</t>
  </si>
  <si>
    <t>5.25%</t>
  </si>
  <si>
    <t>CPS 2015-C [Member]</t>
  </si>
  <si>
    <t>December 2022</t>
  </si>
  <si>
    <t>5.95%</t>
  </si>
  <si>
    <t>CPS 2016-A [Member]</t>
  </si>
  <si>
    <t>March 2023</t>
  </si>
  <si>
    <t>6.33%</t>
  </si>
  <si>
    <t>CPS 2016-B [Member]</t>
  </si>
  <si>
    <t>June 2023</t>
  </si>
  <si>
    <t>6.71%</t>
  </si>
  <si>
    <t>CPS 2016-C [Member]</t>
  </si>
  <si>
    <t>September 2023</t>
  </si>
  <si>
    <t>6.86%</t>
  </si>
  <si>
    <t>CPS 2016-D [Member]</t>
  </si>
  <si>
    <t>April 2024</t>
  </si>
  <si>
    <t>CPS 2017-A [Member]</t>
  </si>
  <si>
    <t>5.03%</t>
  </si>
  <si>
    <t>CPS 2017-B [Member]</t>
  </si>
  <si>
    <t>December 2023</t>
  </si>
  <si>
    <t>4.32%</t>
  </si>
  <si>
    <t>CPS 2017-C [Member]</t>
  </si>
  <si>
    <t>September 2024</t>
  </si>
  <si>
    <t>4.25%</t>
  </si>
  <si>
    <t>CPS 2017-D [Member]</t>
  </si>
  <si>
    <t>June 2024</t>
  </si>
  <si>
    <t>3.87%</t>
  </si>
  <si>
    <t>CPS 2018-A [Member]</t>
  </si>
  <si>
    <t>March 2025</t>
  </si>
  <si>
    <t>3.71%</t>
  </si>
  <si>
    <t>CPS 2018-B [Member]</t>
  </si>
  <si>
    <t>December  2024</t>
  </si>
  <si>
    <t>4.13%</t>
  </si>
  <si>
    <t>CPS 2018-C [Member]</t>
  </si>
  <si>
    <t>September 2025</t>
  </si>
  <si>
    <t>CPS 2018-D [Member]</t>
  </si>
  <si>
    <t>June 2025</t>
  </si>
  <si>
    <t>4.21%</t>
  </si>
  <si>
    <t>CPS 2019-A [Member]</t>
  </si>
  <si>
    <t>March 2026</t>
  </si>
  <si>
    <t>4.04%</t>
  </si>
  <si>
    <t>CPS 2019-B [Member]</t>
  </si>
  <si>
    <t>June 2026</t>
  </si>
  <si>
    <t>3.66%</t>
  </si>
  <si>
    <t>CPS 2019-C [Member]</t>
  </si>
  <si>
    <t>September 2026</t>
  </si>
  <si>
    <t>3.06%</t>
  </si>
  <si>
    <t>CPS 2019-D [Member]</t>
  </si>
  <si>
    <t>December 2026</t>
  </si>
  <si>
    <t>2.64%</t>
  </si>
  <si>
    <t>CPS 2020-A [Member]</t>
  </si>
  <si>
    <t>March 2027</t>
  </si>
  <si>
    <t>2.62%</t>
  </si>
  <si>
    <t>Includes repossessed assets that are included in Other assets on our Unaudited Condensed Consolidated Balance Sheet.</t>
  </si>
  <si>
    <t>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609.0 million in 2020, $627.2 million in 2021, $428.3 million in 2022, $308.8 million in 2023, $69.9 million in 2024, $48.6 million in 2025.</t>
  </si>
  <si>
    <t>3. Securitization Trust Debt (Details Narrative) - USD ($) $ in Thousands</t>
  </si>
  <si>
    <t>Expected finance receivable payments 2020</t>
  </si>
  <si>
    <t>Expected finance receivable payments 2021</t>
  </si>
  <si>
    <t>Expected finance receivable payments 2022</t>
  </si>
  <si>
    <t>Expected finance receivable payments 2023</t>
  </si>
  <si>
    <t>Expected finance receivable payments 2024</t>
  </si>
  <si>
    <t>Expected finance receivable payments 2025</t>
  </si>
  <si>
    <t>Restricted cash under various agreements</t>
  </si>
  <si>
    <t>Securitization Trust Debt [Member]</t>
  </si>
  <si>
    <t>Debt issuance costs</t>
  </si>
  <si>
    <t>4. Debt (Details - Debt outstanding) - USD ($) $ in Thousands</t>
  </si>
  <si>
    <t>Total debt outstanding</t>
  </si>
  <si>
    <t>Warehouse Lines Of Credit [Member]</t>
  </si>
  <si>
    <t>Interest rate</t>
  </si>
  <si>
    <t>5.50% over one month Libor (Minimum 6.50%)</t>
  </si>
  <si>
    <t>Credit line maturity date</t>
  </si>
  <si>
    <t>Feb. 28,
		2021</t>
  </si>
  <si>
    <t>Warehouse Lines Of Credit (2) [Member]</t>
  </si>
  <si>
    <t>3.00% over one month Libor (Minimum 3.75%)</t>
  </si>
  <si>
    <t>Sep. 30,
		2020</t>
  </si>
  <si>
    <t>Warehouse Lines Of Credit (3) [Member]</t>
  </si>
  <si>
    <t>4.00% over a commercial paper rate (Minimum 5.00%)</t>
  </si>
  <si>
    <t>Dec. 31,
		2021</t>
  </si>
  <si>
    <t>Residual interest financing [Member]</t>
  </si>
  <si>
    <t>8.60%</t>
  </si>
  <si>
    <t>Maturity date</t>
  </si>
  <si>
    <t>Jan. 31,
		2026</t>
  </si>
  <si>
    <t>Subordinated Renewable Notes [Member]</t>
  </si>
  <si>
    <t>Weighted average rate of 9.92% and 9.75% at March 31, 2020 and December 31, 2019, respectively</t>
  </si>
  <si>
    <t>Maturity date description</t>
  </si>
  <si>
    <t>Weighted average maturity of July 2022 and April 2022 at March 31, 2020 and December 31, 2019, respectively</t>
  </si>
  <si>
    <t>4. Debt (Details Narrative) - USD ($) $ in Thousands</t>
  </si>
  <si>
    <t>Three Warehouse Lines Of Credit [Member]</t>
  </si>
  <si>
    <t>Unamortized debt issuance costs</t>
  </si>
  <si>
    <t>Residual Interest Financings [Member]</t>
  </si>
  <si>
    <t>5. Interest Income and Interest Expense (Details - Interest income) - USD ($) $ in Thousands</t>
  </si>
  <si>
    <t>Components of interest income</t>
  </si>
  <si>
    <t>Interest on finance receivables</t>
  </si>
  <si>
    <t>Interest on finance receivables at fair value</t>
  </si>
  <si>
    <t>Other interest income</t>
  </si>
  <si>
    <t>5. Interest Income and Interest Expense (Details - Interest expense) - USD ($) $ in Thousands</t>
  </si>
  <si>
    <t>Total interest expense</t>
  </si>
  <si>
    <t>6. Earnings Per Share (Details - Earnings Per Share) - shares shares in Thousands</t>
  </si>
  <si>
    <t>Denominator for basic earnings per share - weighted average number of common shares outstanding during the year</t>
  </si>
  <si>
    <t>Incremental common shares attibutable to exercise of outstanding options and warrants</t>
  </si>
  <si>
    <t>Denominator for diluted earnings per share</t>
  </si>
  <si>
    <t>Antidilutive shares</t>
  </si>
  <si>
    <t>7. Income Taxes (Details Narrative) - USD ($) $ in Thousands</t>
  </si>
  <si>
    <t>Net deferred tax asset</t>
  </si>
  <si>
    <t>Unrecognized tax benefits</t>
  </si>
  <si>
    <t>Effective tax rate</t>
  </si>
  <si>
    <t>36.00%</t>
  </si>
  <si>
    <t>35.00%</t>
  </si>
  <si>
    <t>Federal [Member]</t>
  </si>
  <si>
    <t>State [Member]</t>
  </si>
  <si>
    <t>9. Fair Value Measurements (Details - Reconciliation of Finance Receivables) - USD ($) $ in Thousands</t>
  </si>
  <si>
    <t>Balance at beginning of period</t>
  </si>
  <si>
    <t>Finance receivables at fair value acquired during period</t>
  </si>
  <si>
    <t>Mark to fair value</t>
  </si>
  <si>
    <t>Balance at end of period</t>
  </si>
  <si>
    <t>9. Fair Value Measurements (Details - Finance Receivables to Their Contractual Balances) - USD ($) $ in Thousands</t>
  </si>
  <si>
    <t>Dec. 31, 2018</t>
  </si>
  <si>
    <t>Fair Value, Balance Sheet Grouping, Financial Statement Captions [Line Items]</t>
  </si>
  <si>
    <t>Fair Value [Member]</t>
  </si>
  <si>
    <t>Contractual Balance [Member]</t>
  </si>
  <si>
    <t>9. Fair Value Measurements (Details - Level 3 Fair Value Measurements) - USD ($) $ in Thousands</t>
  </si>
  <si>
    <t>Fair Value [Member] | Level 3 [Member]</t>
  </si>
  <si>
    <t>Fair Value [Member] | Level 3 [Member] | Discount Rate [Member] | Minimum [Member]</t>
  </si>
  <si>
    <t>Unobservable Inputs</t>
  </si>
  <si>
    <t>8.90%</t>
  </si>
  <si>
    <t>Fair Value [Member] | Level 3 [Member] | Discount Rate [Member] | Maximum [Member]</t>
  </si>
  <si>
    <t>11.10%</t>
  </si>
  <si>
    <t>Fair Value [Member] | Level 3 [Member] | Cumulative Net Losses [Member] | Minimum [Member]</t>
  </si>
  <si>
    <t>15.00%</t>
  </si>
  <si>
    <t>Fair Value [Member] | Level 3 [Member] | Cumulative Net Losses [Member] | Maximum [Member]</t>
  </si>
  <si>
    <t>18.40%</t>
  </si>
  <si>
    <t>16.10%</t>
  </si>
  <si>
    <t>9. Fair Value Measurements (Details - Delinquency status) - USD ($) $ in Thousands</t>
  </si>
  <si>
    <t>Finance receivables measured at fair value current</t>
  </si>
  <si>
    <t>Repossessed Vehicles [Member]</t>
  </si>
  <si>
    <t>9. Fair Value Measurements (Details - Fair values) - USD ($) $ in Thousands</t>
  </si>
  <si>
    <t>Assets:</t>
  </si>
  <si>
    <t>Liabilities:</t>
  </si>
  <si>
    <t>Accrued interest payable</t>
  </si>
  <si>
    <t>Level 1 [Member]</t>
  </si>
  <si>
    <t>Level 2 [Member]</t>
  </si>
  <si>
    <t>Level 3 [Member]</t>
  </si>
  <si>
    <t>Carrying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4" t="s">
        <v>29</v>
      </c>
    </row>
    <row r="18" spans="1:3">
      <c r="A18" s="4" t="s">
        <v>30</v>
      </c>
      <c r="C18" s="5" t="n">
        <v>2272810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51</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46</v>
      </c>
      <c r="C3" s="6" t="n">
        <v>5295</v>
      </c>
    </row>
    <row r="4" spans="1:3">
      <c r="A4" s="4" t="s">
        <v>39</v>
      </c>
      <c r="B4" s="5" t="n">
        <v>137523</v>
      </c>
      <c r="C4" s="5" t="n">
        <v>135537</v>
      </c>
    </row>
    <row r="5" spans="1:3">
      <c r="A5" s="4" t="s">
        <v>40</v>
      </c>
      <c r="B5" s="5" t="n">
        <v>774476</v>
      </c>
      <c r="C5" s="5" t="n">
        <v>897530</v>
      </c>
    </row>
    <row r="6" spans="1:3">
      <c r="A6" s="4" t="s">
        <v>41</v>
      </c>
      <c r="B6" s="5" t="n">
        <v>-114073</v>
      </c>
      <c r="C6" s="5" t="n">
        <v>-11640</v>
      </c>
    </row>
    <row r="7" spans="1:3">
      <c r="A7" s="4" t="s">
        <v>42</v>
      </c>
      <c r="B7" s="5" t="n">
        <v>660403</v>
      </c>
      <c r="C7" s="5" t="n">
        <v>885890</v>
      </c>
    </row>
    <row r="8" spans="1:3">
      <c r="A8" s="4" t="s">
        <v>43</v>
      </c>
      <c r="B8" s="5" t="n">
        <v>1559697</v>
      </c>
      <c r="C8" s="5" t="n">
        <v>1444038</v>
      </c>
    </row>
    <row r="9" spans="1:3">
      <c r="A9" s="4" t="s">
        <v>44</v>
      </c>
      <c r="B9" s="5" t="n">
        <v>1388</v>
      </c>
      <c r="C9" s="5" t="n">
        <v>1512</v>
      </c>
    </row>
    <row r="10" spans="1:3">
      <c r="A10" s="4" t="s">
        <v>45</v>
      </c>
      <c r="B10" s="5" t="n">
        <v>58375</v>
      </c>
      <c r="C10" s="5" t="n">
        <v>15480</v>
      </c>
    </row>
    <row r="11" spans="1:3">
      <c r="A11" s="4" t="s">
        <v>46</v>
      </c>
      <c r="B11" s="5" t="n">
        <v>8795</v>
      </c>
      <c r="C11" s="5" t="n">
        <v>11645</v>
      </c>
    </row>
    <row r="12" spans="1:3">
      <c r="A12" s="4" t="s">
        <v>47</v>
      </c>
      <c r="B12" s="5" t="n">
        <v>37569</v>
      </c>
      <c r="C12" s="5" t="n">
        <v>39852</v>
      </c>
    </row>
    <row r="13" spans="1:3">
      <c r="A13" s="4" t="s">
        <v>48</v>
      </c>
      <c r="B13" s="5" t="n">
        <v>2468296</v>
      </c>
      <c r="C13" s="5" t="n">
        <v>2539249</v>
      </c>
    </row>
    <row r="14" spans="1:3">
      <c r="A14" s="3" t="s">
        <v>49</v>
      </c>
    </row>
    <row r="15" spans="1:3">
      <c r="A15" s="4" t="s">
        <v>50</v>
      </c>
      <c r="B15" s="5" t="n">
        <v>56932</v>
      </c>
      <c r="C15" s="5" t="n">
        <v>47077</v>
      </c>
    </row>
    <row r="16" spans="1:3">
      <c r="A16" s="4" t="s">
        <v>51</v>
      </c>
      <c r="B16" s="5" t="n">
        <v>141988</v>
      </c>
      <c r="C16" s="5" t="n">
        <v>134791</v>
      </c>
    </row>
    <row r="17" spans="1:3">
      <c r="A17" s="4" t="s">
        <v>52</v>
      </c>
      <c r="B17" s="5" t="n">
        <v>37913</v>
      </c>
      <c r="C17" s="5" t="n">
        <v>39478</v>
      </c>
    </row>
    <row r="18" spans="1:3">
      <c r="A18" s="4" t="s">
        <v>53</v>
      </c>
      <c r="B18" s="5" t="n">
        <v>2091642</v>
      </c>
      <c r="C18" s="5" t="n">
        <v>2097728</v>
      </c>
    </row>
    <row r="19" spans="1:3">
      <c r="A19" s="4" t="s">
        <v>54</v>
      </c>
      <c r="B19" s="5" t="n">
        <v>18322</v>
      </c>
      <c r="C19" s="5" t="n">
        <v>17534</v>
      </c>
    </row>
    <row r="20" spans="1:3">
      <c r="A20" s="4" t="s">
        <v>48</v>
      </c>
      <c r="B20" s="5" t="n">
        <v>2346797</v>
      </c>
      <c r="C20" s="5" t="n">
        <v>2336608</v>
      </c>
    </row>
    <row r="21" spans="1:3">
      <c r="A21" s="4" t="s">
        <v>55</v>
      </c>
      <c r="B21" s="4" t="s">
        <v>56</v>
      </c>
      <c r="C21" s="4" t="s">
        <v>56</v>
      </c>
    </row>
    <row r="22" spans="1:3">
      <c r="A22" s="3" t="s">
        <v>57</v>
      </c>
    </row>
    <row r="23" spans="1:3">
      <c r="A23" s="4" t="s">
        <v>58</v>
      </c>
      <c r="B23" s="5" t="n">
        <v>71792</v>
      </c>
      <c r="C23" s="5" t="n">
        <v>71257</v>
      </c>
    </row>
    <row r="24" spans="1:3">
      <c r="A24" s="4" t="s">
        <v>59</v>
      </c>
      <c r="B24" s="5" t="n">
        <v>58128</v>
      </c>
      <c r="C24" s="5" t="n">
        <v>139805</v>
      </c>
    </row>
    <row r="25" spans="1:3">
      <c r="A25" s="4" t="s">
        <v>60</v>
      </c>
      <c r="B25" s="5" t="n">
        <v>-8421</v>
      </c>
      <c r="C25" s="5" t="n">
        <v>-8421</v>
      </c>
    </row>
    <row r="26" spans="1:3">
      <c r="A26" s="4" t="s">
        <v>61</v>
      </c>
      <c r="B26" s="5" t="n">
        <v>121499</v>
      </c>
      <c r="C26" s="5" t="n">
        <v>202641</v>
      </c>
    </row>
    <row r="27" spans="1:3">
      <c r="A27" s="4" t="s">
        <v>62</v>
      </c>
      <c r="B27" s="5" t="n">
        <v>2468296</v>
      </c>
      <c r="C27" s="5" t="n">
        <v>2539249</v>
      </c>
    </row>
    <row r="28" spans="1:3">
      <c r="A28" s="4" t="s">
        <v>63</v>
      </c>
    </row>
    <row r="29" spans="1:3">
      <c r="A29" s="3" t="s">
        <v>57</v>
      </c>
    </row>
    <row r="30" spans="1:3">
      <c r="A30" s="4" t="s">
        <v>64</v>
      </c>
      <c r="B30" s="5" t="n">
        <v>0</v>
      </c>
      <c r="C30" s="5" t="n">
        <v>0</v>
      </c>
    </row>
    <row r="31" spans="1:3">
      <c r="A31" s="4" t="s">
        <v>65</v>
      </c>
    </row>
    <row r="32" spans="1:3">
      <c r="A32" s="3" t="s">
        <v>57</v>
      </c>
    </row>
    <row r="33" spans="1:3">
      <c r="A33" s="4" t="s">
        <v>64</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78</v>
      </c>
    </row>
    <row r="4" spans="1:2">
      <c r="A4" s="4" t="s">
        <v>261</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3</v>
      </c>
      <c r="B1" s="2" t="s">
        <v>1</v>
      </c>
    </row>
    <row r="2" spans="1:3">
      <c r="B2" s="2" t="s">
        <v>2</v>
      </c>
      <c r="C2" s="2" t="s">
        <v>76</v>
      </c>
    </row>
    <row r="3" spans="1:3">
      <c r="A3" s="3" t="s">
        <v>274</v>
      </c>
    </row>
    <row r="4" spans="1:3">
      <c r="A4" s="4" t="s">
        <v>275</v>
      </c>
      <c r="B4" s="6" t="n">
        <v>1981</v>
      </c>
      <c r="C4" s="6" t="n">
        <v>2385</v>
      </c>
    </row>
    <row r="5" spans="1:3">
      <c r="A5" s="4" t="s">
        <v>276</v>
      </c>
    </row>
    <row r="6" spans="1:3">
      <c r="A6" s="3" t="s">
        <v>274</v>
      </c>
    </row>
    <row r="7" spans="1:3">
      <c r="A7" s="4" t="s">
        <v>275</v>
      </c>
      <c r="B7" s="5" t="n">
        <v>1183</v>
      </c>
      <c r="C7" s="5" t="n">
        <v>1336</v>
      </c>
    </row>
    <row r="8" spans="1:3">
      <c r="A8" s="4" t="s">
        <v>277</v>
      </c>
    </row>
    <row r="9" spans="1:3">
      <c r="A9" s="3" t="s">
        <v>274</v>
      </c>
    </row>
    <row r="10" spans="1:3">
      <c r="A10" s="4" t="s">
        <v>275</v>
      </c>
      <c r="B10" s="5" t="n">
        <v>530</v>
      </c>
      <c r="C10" s="5" t="n">
        <v>700</v>
      </c>
    </row>
    <row r="11" spans="1:3">
      <c r="A11" s="4" t="s">
        <v>278</v>
      </c>
    </row>
    <row r="12" spans="1:3">
      <c r="A12" s="3" t="s">
        <v>274</v>
      </c>
    </row>
    <row r="13" spans="1:3">
      <c r="A13" s="4" t="s">
        <v>275</v>
      </c>
      <c r="B13" s="5" t="n">
        <v>25</v>
      </c>
      <c r="C13" s="5" t="n">
        <v>57</v>
      </c>
    </row>
    <row r="14" spans="1:3">
      <c r="A14" s="4" t="s">
        <v>279</v>
      </c>
    </row>
    <row r="15" spans="1:3">
      <c r="A15" s="3" t="s">
        <v>274</v>
      </c>
    </row>
    <row r="16" spans="1:3">
      <c r="A16" s="4" t="s">
        <v>275</v>
      </c>
      <c r="B16" s="5" t="n">
        <v>202</v>
      </c>
      <c r="C16" s="5" t="n">
        <v>227</v>
      </c>
    </row>
    <row r="17" spans="1:3">
      <c r="A17" s="4" t="s">
        <v>280</v>
      </c>
    </row>
    <row r="18" spans="1:3">
      <c r="A18" s="3" t="s">
        <v>274</v>
      </c>
    </row>
    <row r="19" spans="1:3">
      <c r="A19" s="4" t="s">
        <v>275</v>
      </c>
      <c r="B19" s="6" t="n">
        <v>41</v>
      </c>
      <c r="C19" s="6" t="n">
        <v>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81</v>
      </c>
      <c r="B1" s="2" t="s">
        <v>282</v>
      </c>
    </row>
    <row r="2" spans="1:2">
      <c r="A2" s="3" t="s">
        <v>283</v>
      </c>
    </row>
    <row r="3" spans="1:2">
      <c r="A3" s="4" t="s">
        <v>284</v>
      </c>
      <c r="B3" s="6" t="n">
        <v>23735</v>
      </c>
    </row>
    <row r="4" spans="1:2">
      <c r="A4" s="4" t="s">
        <v>285</v>
      </c>
      <c r="B4" s="5" t="n">
        <v>-8194</v>
      </c>
    </row>
    <row r="5" spans="1:2">
      <c r="A5" s="4" t="s">
        <v>286</v>
      </c>
      <c r="B5" s="5" t="n">
        <v>15541</v>
      </c>
    </row>
    <row r="6" spans="1:2">
      <c r="A6" s="4" t="s">
        <v>287</v>
      </c>
      <c r="B6" s="6" t="n">
        <v>-168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88</v>
      </c>
      <c r="B1" s="2" t="s">
        <v>282</v>
      </c>
    </row>
    <row r="2" spans="1:2">
      <c r="A2" s="3" t="s">
        <v>289</v>
      </c>
    </row>
    <row r="3" spans="1:2">
      <c r="A3" s="4" t="s">
        <v>290</v>
      </c>
      <c r="B3" s="6" t="n">
        <v>3062</v>
      </c>
    </row>
    <row r="4" spans="1:2">
      <c r="A4" s="4" t="s">
        <v>291</v>
      </c>
      <c r="B4" s="5" t="n">
        <v>-404</v>
      </c>
    </row>
    <row r="5" spans="1:2">
      <c r="A5" s="4" t="s">
        <v>292</v>
      </c>
      <c r="B5" s="5" t="n">
        <v>2658</v>
      </c>
    </row>
    <row r="6" spans="1:2">
      <c r="A6" s="4" t="s">
        <v>293</v>
      </c>
      <c r="B6" s="6" t="n">
        <v>-26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4"/>
  </cols>
  <sheetData>
    <row r="1" spans="1:2">
      <c r="A1" s="1" t="s">
        <v>294</v>
      </c>
      <c r="B1" s="2" t="s">
        <v>2</v>
      </c>
    </row>
    <row r="2" spans="1:2">
      <c r="A2" s="3" t="s">
        <v>295</v>
      </c>
    </row>
    <row r="3" spans="1:2">
      <c r="A3" s="4" t="s">
        <v>296</v>
      </c>
      <c r="B3" s="4" t="s">
        <v>297</v>
      </c>
    </row>
    <row r="4" spans="1:2">
      <c r="A4" s="4" t="s">
        <v>298</v>
      </c>
      <c r="B4" s="4" t="s">
        <v>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300</v>
      </c>
      <c r="B1" s="2" t="s">
        <v>282</v>
      </c>
    </row>
    <row r="2" spans="1:2">
      <c r="A2" s="3" t="s">
        <v>301</v>
      </c>
    </row>
    <row r="3" spans="1:2">
      <c r="A3" s="4" t="s">
        <v>34</v>
      </c>
      <c r="B3" s="6" t="n">
        <v>5831</v>
      </c>
    </row>
    <row r="4" spans="1:2">
      <c r="A4" s="4" t="s">
        <v>302</v>
      </c>
      <c r="B4" s="5" t="n">
        <v>7449</v>
      </c>
    </row>
    <row r="5" spans="1:2">
      <c r="A5" s="4" t="s">
        <v>303</v>
      </c>
      <c r="B5" s="5" t="n">
        <v>6058</v>
      </c>
    </row>
    <row r="6" spans="1:2">
      <c r="A6" s="4" t="s">
        <v>304</v>
      </c>
      <c r="B6" s="5" t="n">
        <v>1389</v>
      </c>
    </row>
    <row r="7" spans="1:2">
      <c r="A7" s="4" t="s">
        <v>305</v>
      </c>
      <c r="B7" s="5" t="n">
        <v>411</v>
      </c>
    </row>
    <row r="8" spans="1:2">
      <c r="A8" s="4" t="s">
        <v>306</v>
      </c>
      <c r="B8" s="5" t="n">
        <v>278</v>
      </c>
    </row>
    <row r="9" spans="1:2">
      <c r="A9" s="4" t="s">
        <v>307</v>
      </c>
      <c r="B9" s="5" t="n">
        <v>21416</v>
      </c>
    </row>
    <row r="10" spans="1:2">
      <c r="A10" s="4" t="s">
        <v>308</v>
      </c>
      <c r="B10" s="5" t="n">
        <v>-4524</v>
      </c>
    </row>
    <row r="11" spans="1:2">
      <c r="A11" s="4" t="s">
        <v>309</v>
      </c>
      <c r="B11" s="5" t="n">
        <v>16892</v>
      </c>
    </row>
    <row r="12" spans="1:2">
      <c r="A12" s="3" t="s">
        <v>310</v>
      </c>
    </row>
    <row r="13" spans="1:2">
      <c r="A13" s="4" t="s">
        <v>34</v>
      </c>
      <c r="B13" s="5" t="n">
        <v>835</v>
      </c>
    </row>
    <row r="14" spans="1:2">
      <c r="A14" s="4" t="s">
        <v>302</v>
      </c>
      <c r="B14" s="5" t="n">
        <v>1110</v>
      </c>
    </row>
    <row r="15" spans="1:2">
      <c r="A15" s="4" t="s">
        <v>303</v>
      </c>
      <c r="B15" s="5" t="n">
        <v>931</v>
      </c>
    </row>
    <row r="16" spans="1:2">
      <c r="A16" s="4" t="s">
        <v>304</v>
      </c>
      <c r="B16" s="5" t="n">
        <v>27</v>
      </c>
    </row>
    <row r="17" spans="1:2">
      <c r="A17" s="4" t="s">
        <v>305</v>
      </c>
      <c r="B17" s="5" t="n">
        <v>14</v>
      </c>
    </row>
    <row r="18" spans="1:2">
      <c r="A18" s="4" t="s">
        <v>306</v>
      </c>
      <c r="B18" s="5" t="n">
        <v>0</v>
      </c>
    </row>
    <row r="19" spans="1:2">
      <c r="A19" s="4" t="s">
        <v>307</v>
      </c>
      <c r="B19" s="5" t="n">
        <v>2917</v>
      </c>
    </row>
    <row r="20" spans="1:2">
      <c r="A20" s="4" t="s">
        <v>308</v>
      </c>
      <c r="B20" s="5" t="n">
        <v>-244</v>
      </c>
    </row>
    <row r="21" spans="1:2">
      <c r="A21" s="4" t="s">
        <v>309</v>
      </c>
      <c r="B21" s="6" t="n">
        <v>26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6</v>
      </c>
    </row>
    <row r="2" spans="1:3">
      <c r="A2" s="3" t="s">
        <v>57</v>
      </c>
    </row>
    <row r="3" spans="1:3">
      <c r="A3" s="4" t="s">
        <v>67</v>
      </c>
      <c r="B3" s="6" t="n">
        <v>1</v>
      </c>
      <c r="C3" s="6" t="n">
        <v>1</v>
      </c>
    </row>
    <row r="4" spans="1:3">
      <c r="A4" s="4" t="s">
        <v>68</v>
      </c>
      <c r="B4" s="5" t="n">
        <v>4998130</v>
      </c>
      <c r="C4" s="5" t="n">
        <v>4998130</v>
      </c>
    </row>
    <row r="5" spans="1:3">
      <c r="A5" s="4" t="s">
        <v>69</v>
      </c>
      <c r="B5" s="5" t="n">
        <v>0</v>
      </c>
      <c r="C5" s="5" t="n">
        <v>0</v>
      </c>
    </row>
    <row r="6" spans="1:3">
      <c r="A6" s="4" t="s">
        <v>70</v>
      </c>
      <c r="B6" s="5" t="n">
        <v>0</v>
      </c>
      <c r="C6" s="5" t="n">
        <v>0</v>
      </c>
    </row>
    <row r="7" spans="1:3">
      <c r="A7" s="4" t="s">
        <v>71</v>
      </c>
      <c r="B7" s="6" t="n">
        <v>0</v>
      </c>
      <c r="C7" s="6" t="n">
        <v>0</v>
      </c>
    </row>
    <row r="8" spans="1:3">
      <c r="A8" s="4" t="s">
        <v>72</v>
      </c>
      <c r="B8" s="5" t="n">
        <v>75000000</v>
      </c>
      <c r="C8" s="5" t="n">
        <v>75000000</v>
      </c>
    </row>
    <row r="9" spans="1:3">
      <c r="A9" s="4" t="s">
        <v>73</v>
      </c>
      <c r="B9" s="5" t="n">
        <v>22558918</v>
      </c>
      <c r="C9" s="5" t="n">
        <v>22530918</v>
      </c>
    </row>
    <row r="10" spans="1:3">
      <c r="A10" s="4" t="s">
        <v>74</v>
      </c>
      <c r="B10" s="5" t="n">
        <v>22558918</v>
      </c>
      <c r="C10" s="5" t="n">
        <v>22530918</v>
      </c>
    </row>
    <row r="11" spans="1:3">
      <c r="A11" s="4" t="s">
        <v>63</v>
      </c>
    </row>
    <row r="12" spans="1:3">
      <c r="A12" s="3" t="s">
        <v>57</v>
      </c>
    </row>
    <row r="13" spans="1:3">
      <c r="A13" s="4" t="s">
        <v>67</v>
      </c>
      <c r="B13" s="6" t="n">
        <v>1</v>
      </c>
      <c r="C13" s="6" t="n">
        <v>1</v>
      </c>
    </row>
    <row r="14" spans="1:3">
      <c r="A14" s="4" t="s">
        <v>68</v>
      </c>
      <c r="B14" s="5" t="n">
        <v>5000000</v>
      </c>
      <c r="C14" s="5" t="n">
        <v>5000000</v>
      </c>
    </row>
    <row r="15" spans="1:3">
      <c r="A15" s="4" t="s">
        <v>69</v>
      </c>
      <c r="B15" s="5" t="n">
        <v>0</v>
      </c>
      <c r="C15" s="5" t="n">
        <v>0</v>
      </c>
    </row>
    <row r="16" spans="1:3">
      <c r="A16" s="4" t="s">
        <v>70</v>
      </c>
      <c r="B16" s="5" t="n">
        <v>0</v>
      </c>
      <c r="C16" s="5" t="n">
        <v>0</v>
      </c>
    </row>
    <row r="17" spans="1:3">
      <c r="A17" s="4" t="s">
        <v>65</v>
      </c>
    </row>
    <row r="18" spans="1:3">
      <c r="A18" s="3" t="s">
        <v>57</v>
      </c>
    </row>
    <row r="19" spans="1:3">
      <c r="A19" s="4" t="s">
        <v>67</v>
      </c>
      <c r="B19" s="6" t="n">
        <v>1</v>
      </c>
      <c r="C19" s="6" t="n">
        <v>1</v>
      </c>
    </row>
    <row r="20" spans="1:3">
      <c r="A20" s="4" t="s">
        <v>68</v>
      </c>
      <c r="B20" s="5" t="n">
        <v>1870</v>
      </c>
      <c r="C20" s="5" t="n">
        <v>1870</v>
      </c>
    </row>
    <row r="21" spans="1:3">
      <c r="A21" s="4" t="s">
        <v>69</v>
      </c>
      <c r="B21" s="5" t="n">
        <v>0</v>
      </c>
      <c r="C21" s="5" t="n">
        <v>0</v>
      </c>
    </row>
    <row r="22" spans="1:3">
      <c r="A22" s="4" t="s">
        <v>70</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1</v>
      </c>
      <c r="B1" s="2" t="s">
        <v>1</v>
      </c>
    </row>
    <row r="2" spans="1:3">
      <c r="B2" s="2" t="s">
        <v>2</v>
      </c>
      <c r="C2" s="2" t="s">
        <v>76</v>
      </c>
    </row>
    <row r="3" spans="1:3">
      <c r="A3" s="3" t="s">
        <v>295</v>
      </c>
    </row>
    <row r="4" spans="1:3">
      <c r="A4" s="4" t="s">
        <v>312</v>
      </c>
      <c r="B4" s="6" t="n">
        <v>1885</v>
      </c>
      <c r="C4" s="6" t="n">
        <v>1889</v>
      </c>
    </row>
    <row r="5" spans="1:3">
      <c r="A5" s="4" t="s">
        <v>313</v>
      </c>
      <c r="B5" s="5" t="n">
        <v>278</v>
      </c>
      <c r="C5" s="5" t="n">
        <v>0</v>
      </c>
    </row>
    <row r="6" spans="1:3">
      <c r="A6" s="4" t="s">
        <v>314</v>
      </c>
      <c r="B6" s="6" t="n">
        <v>2163</v>
      </c>
      <c r="C6" s="6" t="n">
        <v>18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5</v>
      </c>
      <c r="B1" s="2" t="s">
        <v>1</v>
      </c>
    </row>
    <row r="2" spans="1:3">
      <c r="B2" s="2" t="s">
        <v>2</v>
      </c>
      <c r="C2" s="2" t="s">
        <v>76</v>
      </c>
    </row>
    <row r="3" spans="1:3">
      <c r="A3" s="3" t="s">
        <v>316</v>
      </c>
    </row>
    <row r="4" spans="1:3">
      <c r="A4" s="4" t="s">
        <v>317</v>
      </c>
      <c r="B4" s="6" t="n">
        <v>1926</v>
      </c>
      <c r="C4" s="6" t="n">
        <v>1886</v>
      </c>
    </row>
    <row r="5" spans="1:3">
      <c r="A5" s="4" t="s">
        <v>318</v>
      </c>
      <c r="B5" s="5" t="n">
        <v>231</v>
      </c>
      <c r="C5" s="5" t="n">
        <v>0</v>
      </c>
    </row>
    <row r="6" spans="1:3">
      <c r="A6" s="4" t="s">
        <v>319</v>
      </c>
      <c r="B6" s="6" t="n">
        <v>46</v>
      </c>
      <c r="C6"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3" t="s">
        <v>322</v>
      </c>
    </row>
    <row r="4" spans="1:2">
      <c r="A4" s="4" t="s">
        <v>323</v>
      </c>
      <c r="B4" s="5" t="n">
        <v>15348</v>
      </c>
    </row>
    <row r="5" spans="1:2">
      <c r="A5" s="4" t="s">
        <v>324</v>
      </c>
      <c r="B5" s="5" t="n">
        <v>0</v>
      </c>
    </row>
    <row r="6" spans="1:2">
      <c r="A6" s="4" t="s">
        <v>325</v>
      </c>
      <c r="B6" s="5" t="n">
        <v>-28</v>
      </c>
    </row>
    <row r="7" spans="1:2">
      <c r="A7" s="4" t="s">
        <v>326</v>
      </c>
      <c r="B7" s="5" t="n">
        <v>0</v>
      </c>
    </row>
    <row r="8" spans="1:2">
      <c r="A8" s="4" t="s">
        <v>327</v>
      </c>
      <c r="B8" s="5" t="n">
        <v>15320</v>
      </c>
    </row>
    <row r="9" spans="1:2">
      <c r="A9" s="4" t="s">
        <v>328</v>
      </c>
      <c r="B9" s="5" t="n">
        <v>11844</v>
      </c>
    </row>
    <row r="10" spans="1:2">
      <c r="A10" s="3" t="s">
        <v>329</v>
      </c>
    </row>
    <row r="11" spans="1:2">
      <c r="A11" s="4" t="s">
        <v>330</v>
      </c>
      <c r="B11" s="7" t="n">
        <v>4.59</v>
      </c>
    </row>
    <row r="12" spans="1:2">
      <c r="A12" s="4" t="s">
        <v>331</v>
      </c>
      <c r="B12" s="8" t="n">
        <v>1.73</v>
      </c>
    </row>
    <row r="13" spans="1:2">
      <c r="A13" s="4" t="s">
        <v>332</v>
      </c>
      <c r="B13" s="8" t="n">
        <v>4.59</v>
      </c>
    </row>
    <row r="14" spans="1:2">
      <c r="A14" s="4" t="s">
        <v>333</v>
      </c>
      <c r="B14" s="7" t="n">
        <v>4.86</v>
      </c>
    </row>
    <row r="15" spans="1:2">
      <c r="A15" s="3" t="s">
        <v>334</v>
      </c>
    </row>
    <row r="16" spans="1:2">
      <c r="A16" s="4" t="s">
        <v>335</v>
      </c>
      <c r="B16" s="4" t="s">
        <v>336</v>
      </c>
    </row>
    <row r="17" spans="1:2">
      <c r="A17" s="4" t="s">
        <v>337</v>
      </c>
      <c r="B1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6</v>
      </c>
    </row>
    <row r="3" spans="1:3">
      <c r="A3" s="4" t="s">
        <v>340</v>
      </c>
      <c r="B3" s="5" t="n">
        <v>0</v>
      </c>
      <c r="C3" s="5" t="n">
        <v>365546</v>
      </c>
    </row>
    <row r="4" spans="1:3">
      <c r="A4" s="4" t="s">
        <v>341</v>
      </c>
      <c r="B4" s="4" t="s">
        <v>56</v>
      </c>
      <c r="C4" s="7" t="n">
        <v>3.97</v>
      </c>
    </row>
    <row r="5" spans="1:3">
      <c r="A5" s="4" t="s">
        <v>342</v>
      </c>
    </row>
    <row r="6" spans="1:3">
      <c r="A6" s="4" t="s">
        <v>340</v>
      </c>
      <c r="B6" s="5" t="n">
        <v>0</v>
      </c>
      <c r="C6" s="5" t="n">
        <v>335546</v>
      </c>
    </row>
    <row r="7" spans="1:3">
      <c r="A7" s="4" t="s">
        <v>341</v>
      </c>
      <c r="B7" s="4" t="s">
        <v>56</v>
      </c>
      <c r="C7" s="7" t="n">
        <v>3.95</v>
      </c>
    </row>
    <row r="8" spans="1:3">
      <c r="A8" s="4" t="s">
        <v>343</v>
      </c>
    </row>
    <row r="9" spans="1:3">
      <c r="A9" s="4" t="s">
        <v>340</v>
      </c>
      <c r="B9" s="5" t="n">
        <v>0</v>
      </c>
      <c r="C9" s="5" t="n">
        <v>5500</v>
      </c>
    </row>
    <row r="10" spans="1:3">
      <c r="A10" s="4" t="s">
        <v>341</v>
      </c>
      <c r="B10" s="4" t="s">
        <v>56</v>
      </c>
      <c r="C10" s="7" t="n">
        <v>4.2</v>
      </c>
    </row>
    <row r="11" spans="1:3">
      <c r="A11" s="4" t="s">
        <v>344</v>
      </c>
    </row>
    <row r="12" spans="1:3">
      <c r="A12" s="4" t="s">
        <v>340</v>
      </c>
      <c r="B12" s="5" t="n">
        <v>0</v>
      </c>
      <c r="C12" s="5" t="n">
        <v>24500</v>
      </c>
    </row>
    <row r="13" spans="1:3">
      <c r="A13" s="4" t="s">
        <v>341</v>
      </c>
      <c r="B13" s="4" t="s">
        <v>56</v>
      </c>
      <c r="C13" s="7" t="n">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76</v>
      </c>
    </row>
    <row r="3" spans="1:3">
      <c r="A3" s="3" t="s">
        <v>160</v>
      </c>
    </row>
    <row r="4" spans="1:3">
      <c r="A4" s="4" t="s">
        <v>151</v>
      </c>
      <c r="B4" s="6" t="n">
        <v>487</v>
      </c>
      <c r="C4" s="6" t="n">
        <v>638</v>
      </c>
    </row>
    <row r="5" spans="1:3">
      <c r="A5" s="4" t="s">
        <v>346</v>
      </c>
      <c r="B5" s="6" t="n">
        <v>2600</v>
      </c>
    </row>
    <row r="6" spans="1:3">
      <c r="A6" s="4" t="s">
        <v>347</v>
      </c>
      <c r="B6" s="4" t="s">
        <v>348</v>
      </c>
    </row>
    <row r="7" spans="1:3">
      <c r="A7" s="4" t="s">
        <v>349</v>
      </c>
      <c r="B7" s="6" t="n">
        <v>325</v>
      </c>
    </row>
    <row r="8" spans="1:3">
      <c r="A8" s="4" t="s">
        <v>350</v>
      </c>
      <c r="B8" s="5" t="n">
        <v>325</v>
      </c>
    </row>
    <row r="9" spans="1:3">
      <c r="A9" s="4" t="s">
        <v>351</v>
      </c>
      <c r="B9" s="6" t="n">
        <v>51</v>
      </c>
      <c r="C9" s="6" t="n">
        <v>227</v>
      </c>
    </row>
    <row r="10" spans="1:3">
      <c r="A10" s="4" t="s">
        <v>352</v>
      </c>
      <c r="B10" s="5" t="n">
        <v>145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6</v>
      </c>
    </row>
    <row r="2" spans="1:3">
      <c r="A2" s="3" t="s">
        <v>40</v>
      </c>
    </row>
    <row r="3" spans="1:3">
      <c r="A3" s="4" t="s">
        <v>354</v>
      </c>
      <c r="B3" s="6" t="n">
        <v>772851</v>
      </c>
      <c r="C3" s="6" t="n">
        <v>895566</v>
      </c>
    </row>
    <row r="4" spans="1:3">
      <c r="A4" s="4" t="s">
        <v>355</v>
      </c>
      <c r="B4" s="5" t="n">
        <v>1625</v>
      </c>
      <c r="C4" s="5" t="n">
        <v>1964</v>
      </c>
    </row>
    <row r="5" spans="1:3">
      <c r="A5" s="4" t="s">
        <v>164</v>
      </c>
      <c r="B5" s="6" t="n">
        <v>774476</v>
      </c>
      <c r="C5" s="6" t="n">
        <v>8975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36</v>
      </c>
    </row>
    <row r="2" spans="1:3">
      <c r="A2" s="3" t="s">
        <v>357</v>
      </c>
    </row>
    <row r="3" spans="1:3">
      <c r="A3" s="4" t="s">
        <v>358</v>
      </c>
      <c r="B3" s="6" t="n">
        <v>772851</v>
      </c>
      <c r="C3" s="6" t="n">
        <v>895566</v>
      </c>
    </row>
    <row r="4" spans="1:3">
      <c r="A4" s="4" t="s">
        <v>359</v>
      </c>
    </row>
    <row r="5" spans="1:3">
      <c r="A5" s="3" t="s">
        <v>357</v>
      </c>
    </row>
    <row r="6" spans="1:3">
      <c r="A6" s="4" t="s">
        <v>360</v>
      </c>
      <c r="B6" s="5" t="n">
        <v>635961</v>
      </c>
      <c r="C6" s="5" t="n">
        <v>698870</v>
      </c>
    </row>
    <row r="7" spans="1:3">
      <c r="A7" s="4" t="s">
        <v>361</v>
      </c>
    </row>
    <row r="8" spans="1:3">
      <c r="A8" s="3" t="s">
        <v>357</v>
      </c>
    </row>
    <row r="9" spans="1:3">
      <c r="A9" s="4" t="s">
        <v>362</v>
      </c>
      <c r="B9" s="5" t="n">
        <v>76455</v>
      </c>
      <c r="C9" s="5" t="n">
        <v>107951</v>
      </c>
    </row>
    <row r="10" spans="1:3">
      <c r="A10" s="4" t="s">
        <v>363</v>
      </c>
    </row>
    <row r="11" spans="1:3">
      <c r="A11" s="3" t="s">
        <v>357</v>
      </c>
    </row>
    <row r="12" spans="1:3">
      <c r="A12" s="4" t="s">
        <v>362</v>
      </c>
      <c r="B12" s="5" t="n">
        <v>40089</v>
      </c>
      <c r="C12" s="5" t="n">
        <v>57395</v>
      </c>
    </row>
    <row r="13" spans="1:3">
      <c r="A13" s="4" t="s">
        <v>364</v>
      </c>
    </row>
    <row r="14" spans="1:3">
      <c r="A14" s="3" t="s">
        <v>357</v>
      </c>
    </row>
    <row r="15" spans="1:3">
      <c r="A15" s="4" t="s">
        <v>362</v>
      </c>
      <c r="B15" s="6" t="n">
        <v>20346</v>
      </c>
      <c r="C15" s="6" t="n">
        <v>313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5</v>
      </c>
      <c r="B1" s="2" t="s">
        <v>2</v>
      </c>
      <c r="C1" s="2" t="s">
        <v>36</v>
      </c>
    </row>
    <row r="2" spans="1:3">
      <c r="A2" s="4" t="s">
        <v>366</v>
      </c>
      <c r="B2" s="6" t="n">
        <v>772851000</v>
      </c>
      <c r="C2" s="6" t="n">
        <v>895566000</v>
      </c>
    </row>
    <row r="3" spans="1:3">
      <c r="A3" s="4" t="s">
        <v>367</v>
      </c>
    </row>
    <row r="4" spans="1:3">
      <c r="A4" s="4" t="s">
        <v>366</v>
      </c>
      <c r="B4" s="5" t="n">
        <v>1816000</v>
      </c>
      <c r="C4" s="5" t="n">
        <v>2432000</v>
      </c>
    </row>
    <row r="5" spans="1:3">
      <c r="A5" s="4" t="s">
        <v>368</v>
      </c>
    </row>
    <row r="6" spans="1:3">
      <c r="A6" s="4" t="s">
        <v>366</v>
      </c>
      <c r="B6" s="5" t="n">
        <v>11643000</v>
      </c>
      <c r="C6" s="5" t="n">
        <v>15489000</v>
      </c>
    </row>
    <row r="7" spans="1:3">
      <c r="A7" s="4" t="s">
        <v>369</v>
      </c>
    </row>
    <row r="8" spans="1:3">
      <c r="A8" s="4" t="s">
        <v>366</v>
      </c>
      <c r="B8" s="5" t="n">
        <v>48794000</v>
      </c>
      <c r="C8" s="5" t="n">
        <v>61290000</v>
      </c>
    </row>
    <row r="9" spans="1:3">
      <c r="A9" s="4" t="s">
        <v>370</v>
      </c>
    </row>
    <row r="10" spans="1:3">
      <c r="A10" s="4" t="s">
        <v>366</v>
      </c>
      <c r="B10" s="5" t="n">
        <v>136679000</v>
      </c>
      <c r="C10" s="5" t="n">
        <v>162242000</v>
      </c>
    </row>
    <row r="11" spans="1:3">
      <c r="A11" s="4" t="s">
        <v>371</v>
      </c>
    </row>
    <row r="12" spans="1:3">
      <c r="A12" s="4" t="s">
        <v>366</v>
      </c>
      <c r="B12" s="5" t="n">
        <v>253339000</v>
      </c>
      <c r="C12" s="5" t="n">
        <v>292360000</v>
      </c>
    </row>
    <row r="13" spans="1:3">
      <c r="A13" s="4" t="s">
        <v>372</v>
      </c>
    </row>
    <row r="14" spans="1:3">
      <c r="A14" s="4" t="s">
        <v>366</v>
      </c>
      <c r="B14" s="6" t="n">
        <v>320580000</v>
      </c>
      <c r="C14" s="6" t="n">
        <v>36175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6</v>
      </c>
    </row>
    <row r="3" spans="1:3">
      <c r="A3" s="3" t="s">
        <v>164</v>
      </c>
    </row>
    <row r="4" spans="1:3">
      <c r="A4" s="4" t="s">
        <v>374</v>
      </c>
      <c r="B4" s="6" t="n">
        <v>11640</v>
      </c>
      <c r="C4" s="6" t="n">
        <v>67376</v>
      </c>
    </row>
    <row r="5" spans="1:3">
      <c r="A5" s="4" t="s">
        <v>375</v>
      </c>
      <c r="B5" s="5" t="n">
        <v>127000</v>
      </c>
      <c r="C5" s="5" t="n">
        <v>0</v>
      </c>
    </row>
    <row r="6" spans="1:3">
      <c r="A6" s="4" t="s">
        <v>86</v>
      </c>
      <c r="B6" s="5" t="n">
        <v>3613</v>
      </c>
      <c r="C6" s="5" t="n">
        <v>23956</v>
      </c>
    </row>
    <row r="7" spans="1:3">
      <c r="A7" s="4" t="s">
        <v>376</v>
      </c>
      <c r="B7" s="5" t="n">
        <v>-34214</v>
      </c>
      <c r="C7" s="5" t="n">
        <v>-54344</v>
      </c>
    </row>
    <row r="8" spans="1:3">
      <c r="A8" s="4" t="s">
        <v>377</v>
      </c>
      <c r="B8" s="5" t="n">
        <v>6034</v>
      </c>
      <c r="C8" s="5" t="n">
        <v>11208</v>
      </c>
    </row>
    <row r="9" spans="1:3">
      <c r="A9" s="4" t="s">
        <v>378</v>
      </c>
      <c r="B9" s="6" t="n">
        <v>114073</v>
      </c>
      <c r="C9" s="6" t="n">
        <v>481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80</v>
      </c>
    </row>
    <row r="2" spans="1:3">
      <c r="B2" s="2" t="s">
        <v>2</v>
      </c>
      <c r="C2" s="2" t="s">
        <v>36</v>
      </c>
    </row>
    <row r="3" spans="1:3">
      <c r="A3" s="3" t="s">
        <v>164</v>
      </c>
    </row>
    <row r="4" spans="1:3">
      <c r="A4" s="4" t="s">
        <v>381</v>
      </c>
      <c r="B4" s="6" t="n">
        <v>35127</v>
      </c>
      <c r="C4" s="6" t="n">
        <v>28933</v>
      </c>
    </row>
    <row r="5" spans="1:3">
      <c r="A5" s="4" t="s">
        <v>382</v>
      </c>
      <c r="B5" s="5" t="n">
        <v>-27965</v>
      </c>
      <c r="C5" s="5" t="n">
        <v>-21389</v>
      </c>
    </row>
    <row r="6" spans="1:3">
      <c r="A6" s="4" t="s">
        <v>383</v>
      </c>
      <c r="B6" s="6" t="n">
        <v>7162</v>
      </c>
      <c r="C6" s="6" t="n">
        <v>75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9136</v>
      </c>
      <c r="C4" s="6" t="n">
        <v>85845</v>
      </c>
    </row>
    <row r="5" spans="1:3">
      <c r="A5" s="4" t="s">
        <v>79</v>
      </c>
      <c r="B5" s="5" t="n">
        <v>-10350</v>
      </c>
      <c r="C5" s="5" t="n">
        <v>0</v>
      </c>
    </row>
    <row r="6" spans="1:3">
      <c r="A6" s="4" t="s">
        <v>80</v>
      </c>
      <c r="B6" s="5" t="n">
        <v>1981</v>
      </c>
      <c r="C6" s="5" t="n">
        <v>2385</v>
      </c>
    </row>
    <row r="7" spans="1:3">
      <c r="A7" s="4" t="s">
        <v>81</v>
      </c>
      <c r="B7" s="5" t="n">
        <v>70767</v>
      </c>
      <c r="C7" s="5" t="n">
        <v>88230</v>
      </c>
    </row>
    <row r="8" spans="1:3">
      <c r="A8" s="3" t="s">
        <v>82</v>
      </c>
    </row>
    <row r="9" spans="1:3">
      <c r="A9" s="4" t="s">
        <v>83</v>
      </c>
      <c r="B9" s="5" t="n">
        <v>21842</v>
      </c>
      <c r="C9" s="5" t="n">
        <v>19073</v>
      </c>
    </row>
    <row r="10" spans="1:3">
      <c r="A10" s="4" t="s">
        <v>84</v>
      </c>
      <c r="B10" s="5" t="n">
        <v>8669</v>
      </c>
      <c r="C10" s="5" t="n">
        <v>8174</v>
      </c>
    </row>
    <row r="11" spans="1:3">
      <c r="A11" s="4" t="s">
        <v>85</v>
      </c>
      <c r="B11" s="5" t="n">
        <v>26991</v>
      </c>
      <c r="C11" s="5" t="n">
        <v>27290</v>
      </c>
    </row>
    <row r="12" spans="1:3">
      <c r="A12" s="4" t="s">
        <v>86</v>
      </c>
      <c r="B12" s="5" t="n">
        <v>3613</v>
      </c>
      <c r="C12" s="5" t="n">
        <v>23956</v>
      </c>
    </row>
    <row r="13" spans="1:3">
      <c r="A13" s="4" t="s">
        <v>87</v>
      </c>
      <c r="B13" s="5" t="n">
        <v>4430</v>
      </c>
      <c r="C13" s="5" t="n">
        <v>4836</v>
      </c>
    </row>
    <row r="14" spans="1:3">
      <c r="A14" s="4" t="s">
        <v>88</v>
      </c>
      <c r="B14" s="5" t="n">
        <v>1691</v>
      </c>
      <c r="C14" s="5" t="n">
        <v>1974</v>
      </c>
    </row>
    <row r="15" spans="1:3">
      <c r="A15" s="4" t="s">
        <v>89</v>
      </c>
      <c r="B15" s="5" t="n">
        <v>419</v>
      </c>
      <c r="C15" s="5" t="n">
        <v>251</v>
      </c>
    </row>
    <row r="16" spans="1:3">
      <c r="A16" s="4" t="s">
        <v>90</v>
      </c>
      <c r="B16" s="5" t="n">
        <v>67655</v>
      </c>
      <c r="C16" s="5" t="n">
        <v>85554</v>
      </c>
    </row>
    <row r="17" spans="1:3">
      <c r="A17" s="4" t="s">
        <v>91</v>
      </c>
      <c r="B17" s="5" t="n">
        <v>3112</v>
      </c>
      <c r="C17" s="5" t="n">
        <v>2676</v>
      </c>
    </row>
    <row r="18" spans="1:3">
      <c r="A18" s="4" t="s">
        <v>92</v>
      </c>
      <c r="B18" s="5" t="n">
        <v>-7680</v>
      </c>
      <c r="C18" s="5" t="n">
        <v>937</v>
      </c>
    </row>
    <row r="19" spans="1:3">
      <c r="A19" s="4" t="s">
        <v>93</v>
      </c>
      <c r="B19" s="6" t="n">
        <v>10792</v>
      </c>
      <c r="C19" s="6" t="n">
        <v>1739</v>
      </c>
    </row>
    <row r="20" spans="1:3">
      <c r="A20" s="4" t="s">
        <v>94</v>
      </c>
      <c r="B20" s="7" t="n">
        <v>0.48</v>
      </c>
      <c r="C20" s="7" t="n">
        <v>0.08</v>
      </c>
    </row>
    <row r="21" spans="1:3">
      <c r="A21" s="4" t="s">
        <v>95</v>
      </c>
      <c r="B21" s="7" t="n">
        <v>0.45</v>
      </c>
      <c r="C21" s="7" t="n">
        <v>0.07000000000000001</v>
      </c>
    </row>
    <row r="22" spans="1:3">
      <c r="A22" s="4" t="s">
        <v>96</v>
      </c>
      <c r="B22" s="5" t="n">
        <v>22539</v>
      </c>
      <c r="C22" s="5" t="n">
        <v>22242</v>
      </c>
    </row>
    <row r="23" spans="1:3">
      <c r="A23" s="4" t="s">
        <v>97</v>
      </c>
      <c r="B23" s="5" t="n">
        <v>23879</v>
      </c>
      <c r="C23" s="5" t="n">
        <v>24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4</v>
      </c>
      <c r="B1" s="2" t="s">
        <v>2</v>
      </c>
      <c r="C1" s="2" t="s">
        <v>36</v>
      </c>
    </row>
    <row r="2" spans="1:3">
      <c r="A2" s="3" t="s">
        <v>164</v>
      </c>
    </row>
    <row r="3" spans="1:3">
      <c r="A3" s="4" t="s">
        <v>385</v>
      </c>
      <c r="B3" s="6" t="n">
        <v>20300</v>
      </c>
      <c r="C3" s="6" t="n">
        <v>3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86</v>
      </c>
      <c r="C1" s="2" t="s">
        <v>1</v>
      </c>
    </row>
    <row r="2" spans="1:4">
      <c r="C2" s="2" t="s">
        <v>2</v>
      </c>
      <c r="D2" s="2" t="s">
        <v>36</v>
      </c>
    </row>
    <row r="3" spans="1:4">
      <c r="A3" s="3" t="s">
        <v>387</v>
      </c>
    </row>
    <row r="4" spans="1:4">
      <c r="A4" s="4" t="s">
        <v>388</v>
      </c>
      <c r="B4" s="4" t="s">
        <v>389</v>
      </c>
      <c r="C4" s="6" t="n">
        <v>2228966</v>
      </c>
    </row>
    <row r="5" spans="1:4">
      <c r="A5" s="4" t="s">
        <v>390</v>
      </c>
      <c r="C5" s="5" t="n">
        <v>5491419</v>
      </c>
    </row>
    <row r="6" spans="1:4">
      <c r="A6" s="4" t="s">
        <v>391</v>
      </c>
      <c r="C6" s="6" t="n">
        <v>2103710</v>
      </c>
      <c r="D6" s="6" t="n">
        <v>2109766</v>
      </c>
    </row>
    <row r="7" spans="1:4">
      <c r="A7" s="4" t="s">
        <v>392</v>
      </c>
    </row>
    <row r="8" spans="1:4">
      <c r="A8" s="3" t="s">
        <v>387</v>
      </c>
    </row>
    <row r="9" spans="1:4">
      <c r="A9" s="4" t="s">
        <v>393</v>
      </c>
      <c r="B9" s="4" t="s">
        <v>394</v>
      </c>
      <c r="C9" s="4" t="s">
        <v>395</v>
      </c>
    </row>
    <row r="10" spans="1:4">
      <c r="A10" s="4" t="s">
        <v>388</v>
      </c>
      <c r="B10" s="4" t="s">
        <v>389</v>
      </c>
      <c r="C10" s="6" t="n">
        <v>0</v>
      </c>
    </row>
    <row r="11" spans="1:4">
      <c r="A11" s="4" t="s">
        <v>390</v>
      </c>
      <c r="C11" s="5" t="n">
        <v>273000</v>
      </c>
    </row>
    <row r="12" spans="1:4">
      <c r="A12" s="4" t="s">
        <v>391</v>
      </c>
      <c r="C12" s="6" t="n">
        <v>0</v>
      </c>
      <c r="D12" s="5" t="n">
        <v>19758</v>
      </c>
    </row>
    <row r="13" spans="1:4">
      <c r="A13" s="4" t="s">
        <v>396</v>
      </c>
      <c r="C13" s="4" t="s">
        <v>56</v>
      </c>
    </row>
    <row r="14" spans="1:4">
      <c r="A14" s="4" t="s">
        <v>397</v>
      </c>
    </row>
    <row r="15" spans="1:4">
      <c r="A15" s="3" t="s">
        <v>387</v>
      </c>
    </row>
    <row r="16" spans="1:4">
      <c r="A16" s="4" t="s">
        <v>393</v>
      </c>
      <c r="B16" s="4" t="s">
        <v>394</v>
      </c>
      <c r="C16" s="4" t="s">
        <v>398</v>
      </c>
    </row>
    <row r="17" spans="1:4">
      <c r="A17" s="4" t="s">
        <v>388</v>
      </c>
      <c r="B17" s="4" t="s">
        <v>389</v>
      </c>
      <c r="C17" s="6" t="n">
        <v>20403</v>
      </c>
    </row>
    <row r="18" spans="1:4">
      <c r="A18" s="4" t="s">
        <v>390</v>
      </c>
      <c r="C18" s="5" t="n">
        <v>267500</v>
      </c>
    </row>
    <row r="19" spans="1:4">
      <c r="A19" s="4" t="s">
        <v>391</v>
      </c>
      <c r="C19" s="6" t="n">
        <v>19476</v>
      </c>
      <c r="D19" s="5" t="n">
        <v>23755</v>
      </c>
    </row>
    <row r="20" spans="1:4">
      <c r="A20" s="4" t="s">
        <v>396</v>
      </c>
      <c r="C20" s="4" t="s">
        <v>399</v>
      </c>
    </row>
    <row r="21" spans="1:4">
      <c r="A21" s="4" t="s">
        <v>400</v>
      </c>
    </row>
    <row r="22" spans="1:4">
      <c r="A22" s="3" t="s">
        <v>387</v>
      </c>
    </row>
    <row r="23" spans="1:4">
      <c r="A23" s="4" t="s">
        <v>393</v>
      </c>
      <c r="B23" s="4" t="s">
        <v>394</v>
      </c>
      <c r="C23" s="4" t="s">
        <v>401</v>
      </c>
    </row>
    <row r="24" spans="1:4">
      <c r="A24" s="4" t="s">
        <v>388</v>
      </c>
      <c r="B24" s="4" t="s">
        <v>389</v>
      </c>
      <c r="C24" s="6" t="n">
        <v>23427</v>
      </c>
    </row>
    <row r="25" spans="1:4">
      <c r="A25" s="4" t="s">
        <v>390</v>
      </c>
      <c r="C25" s="5" t="n">
        <v>245000</v>
      </c>
    </row>
    <row r="26" spans="1:4">
      <c r="A26" s="4" t="s">
        <v>391</v>
      </c>
      <c r="C26" s="6" t="n">
        <v>21623</v>
      </c>
      <c r="D26" s="5" t="n">
        <v>26713</v>
      </c>
    </row>
    <row r="27" spans="1:4">
      <c r="A27" s="4" t="s">
        <v>396</v>
      </c>
      <c r="C27" s="4" t="s">
        <v>402</v>
      </c>
    </row>
    <row r="28" spans="1:4">
      <c r="A28" s="4" t="s">
        <v>403</v>
      </c>
    </row>
    <row r="29" spans="1:4">
      <c r="A29" s="3" t="s">
        <v>387</v>
      </c>
    </row>
    <row r="30" spans="1:4">
      <c r="A30" s="4" t="s">
        <v>393</v>
      </c>
      <c r="B30" s="4" t="s">
        <v>394</v>
      </c>
      <c r="C30" s="4" t="s">
        <v>404</v>
      </c>
    </row>
    <row r="31" spans="1:4">
      <c r="A31" s="4" t="s">
        <v>388</v>
      </c>
      <c r="B31" s="4" t="s">
        <v>389</v>
      </c>
      <c r="C31" s="6" t="n">
        <v>30831</v>
      </c>
    </row>
    <row r="32" spans="1:4">
      <c r="A32" s="4" t="s">
        <v>390</v>
      </c>
      <c r="C32" s="5" t="n">
        <v>250000</v>
      </c>
    </row>
    <row r="33" spans="1:4">
      <c r="A33" s="4" t="s">
        <v>391</v>
      </c>
      <c r="C33" s="6" t="n">
        <v>31032</v>
      </c>
      <c r="D33" s="5" t="n">
        <v>36338</v>
      </c>
    </row>
    <row r="34" spans="1:4">
      <c r="A34" s="4" t="s">
        <v>396</v>
      </c>
      <c r="C34" s="4" t="s">
        <v>405</v>
      </c>
    </row>
    <row r="35" spans="1:4">
      <c r="A35" s="4" t="s">
        <v>406</v>
      </c>
    </row>
    <row r="36" spans="1:4">
      <c r="A36" s="3" t="s">
        <v>387</v>
      </c>
    </row>
    <row r="37" spans="1:4">
      <c r="A37" s="4" t="s">
        <v>393</v>
      </c>
      <c r="B37" s="4" t="s">
        <v>394</v>
      </c>
      <c r="C37" s="4" t="s">
        <v>407</v>
      </c>
    </row>
    <row r="38" spans="1:4">
      <c r="A38" s="4" t="s">
        <v>388</v>
      </c>
      <c r="B38" s="4" t="s">
        <v>389</v>
      </c>
      <c r="C38" s="6" t="n">
        <v>45935</v>
      </c>
    </row>
    <row r="39" spans="1:4">
      <c r="A39" s="4" t="s">
        <v>390</v>
      </c>
      <c r="C39" s="5" t="n">
        <v>300000</v>
      </c>
    </row>
    <row r="40" spans="1:4">
      <c r="A40" s="4" t="s">
        <v>391</v>
      </c>
      <c r="C40" s="6" t="n">
        <v>46354</v>
      </c>
      <c r="D40" s="5" t="n">
        <v>53579</v>
      </c>
    </row>
    <row r="41" spans="1:4">
      <c r="A41" s="4" t="s">
        <v>396</v>
      </c>
      <c r="C41" s="4" t="s">
        <v>408</v>
      </c>
    </row>
    <row r="42" spans="1:4">
      <c r="A42" s="4" t="s">
        <v>409</v>
      </c>
    </row>
    <row r="43" spans="1:4">
      <c r="A43" s="3" t="s">
        <v>387</v>
      </c>
    </row>
    <row r="44" spans="1:4">
      <c r="A44" s="4" t="s">
        <v>393</v>
      </c>
      <c r="B44" s="4" t="s">
        <v>394</v>
      </c>
      <c r="C44" s="4" t="s">
        <v>410</v>
      </c>
    </row>
    <row r="45" spans="1:4">
      <c r="A45" s="4" t="s">
        <v>388</v>
      </c>
      <c r="B45" s="4" t="s">
        <v>389</v>
      </c>
      <c r="C45" s="6" t="n">
        <v>60013</v>
      </c>
    </row>
    <row r="46" spans="1:4">
      <c r="A46" s="4" t="s">
        <v>390</v>
      </c>
      <c r="C46" s="5" t="n">
        <v>329460</v>
      </c>
    </row>
    <row r="47" spans="1:4">
      <c r="A47" s="4" t="s">
        <v>391</v>
      </c>
      <c r="C47" s="6" t="n">
        <v>62489</v>
      </c>
      <c r="D47" s="5" t="n">
        <v>71599</v>
      </c>
    </row>
    <row r="48" spans="1:4">
      <c r="A48" s="4" t="s">
        <v>396</v>
      </c>
      <c r="C48" s="4" t="s">
        <v>411</v>
      </c>
    </row>
    <row r="49" spans="1:4">
      <c r="A49" s="4" t="s">
        <v>412</v>
      </c>
    </row>
    <row r="50" spans="1:4">
      <c r="A50" s="3" t="s">
        <v>387</v>
      </c>
    </row>
    <row r="51" spans="1:4">
      <c r="A51" s="4" t="s">
        <v>393</v>
      </c>
      <c r="B51" s="4" t="s">
        <v>394</v>
      </c>
      <c r="C51" s="4" t="s">
        <v>413</v>
      </c>
    </row>
    <row r="52" spans="1:4">
      <c r="A52" s="4" t="s">
        <v>388</v>
      </c>
      <c r="B52" s="4" t="s">
        <v>389</v>
      </c>
      <c r="C52" s="6" t="n">
        <v>73496</v>
      </c>
    </row>
    <row r="53" spans="1:4">
      <c r="A53" s="4" t="s">
        <v>390</v>
      </c>
      <c r="C53" s="5" t="n">
        <v>332690</v>
      </c>
    </row>
    <row r="54" spans="1:4">
      <c r="A54" s="4" t="s">
        <v>391</v>
      </c>
      <c r="C54" s="6" t="n">
        <v>72256</v>
      </c>
      <c r="D54" s="5" t="n">
        <v>82667</v>
      </c>
    </row>
    <row r="55" spans="1:4">
      <c r="A55" s="4" t="s">
        <v>396</v>
      </c>
      <c r="C55" s="4" t="s">
        <v>414</v>
      </c>
    </row>
    <row r="56" spans="1:4">
      <c r="A56" s="4" t="s">
        <v>415</v>
      </c>
    </row>
    <row r="57" spans="1:4">
      <c r="A57" s="3" t="s">
        <v>387</v>
      </c>
    </row>
    <row r="58" spans="1:4">
      <c r="A58" s="4" t="s">
        <v>393</v>
      </c>
      <c r="B58" s="4" t="s">
        <v>394</v>
      </c>
      <c r="C58" s="4" t="s">
        <v>416</v>
      </c>
    </row>
    <row r="59" spans="1:4">
      <c r="A59" s="4" t="s">
        <v>388</v>
      </c>
      <c r="B59" s="4" t="s">
        <v>389</v>
      </c>
      <c r="C59" s="6" t="n">
        <v>75038</v>
      </c>
    </row>
    <row r="60" spans="1:4">
      <c r="A60" s="4" t="s">
        <v>390</v>
      </c>
      <c r="C60" s="5" t="n">
        <v>318500</v>
      </c>
    </row>
    <row r="61" spans="1:4">
      <c r="A61" s="4" t="s">
        <v>391</v>
      </c>
      <c r="C61" s="6" t="n">
        <v>73378</v>
      </c>
      <c r="D61" s="5" t="n">
        <v>83696</v>
      </c>
    </row>
    <row r="62" spans="1:4">
      <c r="A62" s="4" t="s">
        <v>396</v>
      </c>
      <c r="C62" s="4" t="s">
        <v>417</v>
      </c>
    </row>
    <row r="63" spans="1:4">
      <c r="A63" s="4" t="s">
        <v>418</v>
      </c>
    </row>
    <row r="64" spans="1:4">
      <c r="A64" s="3" t="s">
        <v>387</v>
      </c>
    </row>
    <row r="65" spans="1:4">
      <c r="A65" s="4" t="s">
        <v>393</v>
      </c>
      <c r="B65" s="4" t="s">
        <v>394</v>
      </c>
      <c r="C65" s="4" t="s">
        <v>419</v>
      </c>
    </row>
    <row r="66" spans="1:4">
      <c r="A66" s="4" t="s">
        <v>388</v>
      </c>
      <c r="B66" s="4" t="s">
        <v>389</v>
      </c>
      <c r="C66" s="6" t="n">
        <v>59088</v>
      </c>
    </row>
    <row r="67" spans="1:4">
      <c r="A67" s="4" t="s">
        <v>390</v>
      </c>
      <c r="C67" s="5" t="n">
        <v>206325</v>
      </c>
    </row>
    <row r="68" spans="1:4">
      <c r="A68" s="4" t="s">
        <v>391</v>
      </c>
      <c r="C68" s="6" t="n">
        <v>56965</v>
      </c>
      <c r="D68" s="5" t="n">
        <v>65021</v>
      </c>
    </row>
    <row r="69" spans="1:4">
      <c r="A69" s="4" t="s">
        <v>396</v>
      </c>
      <c r="C69" s="4" t="s">
        <v>297</v>
      </c>
    </row>
    <row r="70" spans="1:4">
      <c r="A70" s="4" t="s">
        <v>420</v>
      </c>
    </row>
    <row r="71" spans="1:4">
      <c r="A71" s="3" t="s">
        <v>387</v>
      </c>
    </row>
    <row r="72" spans="1:4">
      <c r="A72" s="4" t="s">
        <v>393</v>
      </c>
      <c r="B72" s="4" t="s">
        <v>394</v>
      </c>
      <c r="C72" s="4" t="s">
        <v>419</v>
      </c>
    </row>
    <row r="73" spans="1:4">
      <c r="A73" s="4" t="s">
        <v>388</v>
      </c>
      <c r="B73" s="4" t="s">
        <v>389</v>
      </c>
      <c r="C73" s="6" t="n">
        <v>64901</v>
      </c>
    </row>
    <row r="74" spans="1:4">
      <c r="A74" s="4" t="s">
        <v>390</v>
      </c>
      <c r="C74" s="5" t="n">
        <v>206320</v>
      </c>
    </row>
    <row r="75" spans="1:4">
      <c r="A75" s="4" t="s">
        <v>391</v>
      </c>
      <c r="C75" s="6" t="n">
        <v>62536</v>
      </c>
      <c r="D75" s="5" t="n">
        <v>71450</v>
      </c>
    </row>
    <row r="76" spans="1:4">
      <c r="A76" s="4" t="s">
        <v>396</v>
      </c>
      <c r="C76" s="4" t="s">
        <v>421</v>
      </c>
    </row>
    <row r="77" spans="1:4">
      <c r="A77" s="4" t="s">
        <v>422</v>
      </c>
    </row>
    <row r="78" spans="1:4">
      <c r="A78" s="3" t="s">
        <v>387</v>
      </c>
    </row>
    <row r="79" spans="1:4">
      <c r="A79" s="4" t="s">
        <v>393</v>
      </c>
      <c r="B79" s="4" t="s">
        <v>394</v>
      </c>
      <c r="C79" s="4" t="s">
        <v>423</v>
      </c>
    </row>
    <row r="80" spans="1:4">
      <c r="A80" s="4" t="s">
        <v>388</v>
      </c>
      <c r="B80" s="4" t="s">
        <v>389</v>
      </c>
      <c r="C80" s="6" t="n">
        <v>79576</v>
      </c>
    </row>
    <row r="81" spans="1:4">
      <c r="A81" s="4" t="s">
        <v>390</v>
      </c>
      <c r="C81" s="5" t="n">
        <v>225170</v>
      </c>
    </row>
    <row r="82" spans="1:4">
      <c r="A82" s="4" t="s">
        <v>391</v>
      </c>
      <c r="C82" s="6" t="n">
        <v>66160</v>
      </c>
      <c r="D82" s="5" t="n">
        <v>76201</v>
      </c>
    </row>
    <row r="83" spans="1:4">
      <c r="A83" s="4" t="s">
        <v>396</v>
      </c>
      <c r="C83" s="4" t="s">
        <v>424</v>
      </c>
    </row>
    <row r="84" spans="1:4">
      <c r="A84" s="4" t="s">
        <v>425</v>
      </c>
    </row>
    <row r="85" spans="1:4">
      <c r="A85" s="3" t="s">
        <v>387</v>
      </c>
    </row>
    <row r="86" spans="1:4">
      <c r="A86" s="4" t="s">
        <v>393</v>
      </c>
      <c r="B86" s="4" t="s">
        <v>394</v>
      </c>
      <c r="C86" s="4" t="s">
        <v>426</v>
      </c>
    </row>
    <row r="87" spans="1:4">
      <c r="A87" s="4" t="s">
        <v>388</v>
      </c>
      <c r="B87" s="4" t="s">
        <v>389</v>
      </c>
      <c r="C87" s="6" t="n">
        <v>82008</v>
      </c>
    </row>
    <row r="88" spans="1:4">
      <c r="A88" s="4" t="s">
        <v>390</v>
      </c>
      <c r="C88" s="5" t="n">
        <v>224825</v>
      </c>
    </row>
    <row r="89" spans="1:4">
      <c r="A89" s="4" t="s">
        <v>391</v>
      </c>
      <c r="C89" s="6" t="n">
        <v>70376</v>
      </c>
      <c r="D89" s="5" t="n">
        <v>80315</v>
      </c>
    </row>
    <row r="90" spans="1:4">
      <c r="A90" s="4" t="s">
        <v>396</v>
      </c>
      <c r="C90" s="4" t="s">
        <v>427</v>
      </c>
    </row>
    <row r="91" spans="1:4">
      <c r="A91" s="4" t="s">
        <v>428</v>
      </c>
    </row>
    <row r="92" spans="1:4">
      <c r="A92" s="3" t="s">
        <v>387</v>
      </c>
    </row>
    <row r="93" spans="1:4">
      <c r="A93" s="4" t="s">
        <v>393</v>
      </c>
      <c r="B93" s="4" t="s">
        <v>394</v>
      </c>
      <c r="C93" s="4" t="s">
        <v>429</v>
      </c>
    </row>
    <row r="94" spans="1:4">
      <c r="A94" s="4" t="s">
        <v>388</v>
      </c>
      <c r="B94" s="4" t="s">
        <v>389</v>
      </c>
      <c r="C94" s="6" t="n">
        <v>83976</v>
      </c>
    </row>
    <row r="95" spans="1:4">
      <c r="A95" s="4" t="s">
        <v>390</v>
      </c>
      <c r="C95" s="5" t="n">
        <v>196300</v>
      </c>
    </row>
    <row r="96" spans="1:4">
      <c r="A96" s="4" t="s">
        <v>391</v>
      </c>
      <c r="C96" s="6" t="n">
        <v>74019</v>
      </c>
      <c r="D96" s="5" t="n">
        <v>83801</v>
      </c>
    </row>
    <row r="97" spans="1:4">
      <c r="A97" s="4" t="s">
        <v>396</v>
      </c>
      <c r="C97" s="4" t="s">
        <v>430</v>
      </c>
    </row>
    <row r="98" spans="1:4">
      <c r="A98" s="4" t="s">
        <v>431</v>
      </c>
    </row>
    <row r="99" spans="1:4">
      <c r="A99" s="3" t="s">
        <v>387</v>
      </c>
    </row>
    <row r="100" spans="1:4">
      <c r="A100" s="4" t="s">
        <v>393</v>
      </c>
      <c r="B100" s="4" t="s">
        <v>394</v>
      </c>
      <c r="C100" s="4" t="s">
        <v>432</v>
      </c>
    </row>
    <row r="101" spans="1:4">
      <c r="A101" s="4" t="s">
        <v>388</v>
      </c>
      <c r="B101" s="4" t="s">
        <v>389</v>
      </c>
      <c r="C101" s="6" t="n">
        <v>90570</v>
      </c>
    </row>
    <row r="102" spans="1:4">
      <c r="A102" s="4" t="s">
        <v>390</v>
      </c>
      <c r="C102" s="5" t="n">
        <v>190000</v>
      </c>
    </row>
    <row r="103" spans="1:4">
      <c r="A103" s="4" t="s">
        <v>391</v>
      </c>
      <c r="C103" s="6" t="n">
        <v>80840</v>
      </c>
      <c r="D103" s="5" t="n">
        <v>91258</v>
      </c>
    </row>
    <row r="104" spans="1:4">
      <c r="A104" s="4" t="s">
        <v>396</v>
      </c>
      <c r="C104" s="4" t="s">
        <v>433</v>
      </c>
    </row>
    <row r="105" spans="1:4">
      <c r="A105" s="4" t="s">
        <v>434</v>
      </c>
    </row>
    <row r="106" spans="1:4">
      <c r="A106" s="3" t="s">
        <v>387</v>
      </c>
    </row>
    <row r="107" spans="1:4">
      <c r="A107" s="4" t="s">
        <v>393</v>
      </c>
      <c r="B107" s="4" t="s">
        <v>394</v>
      </c>
      <c r="C107" s="4" t="s">
        <v>435</v>
      </c>
    </row>
    <row r="108" spans="1:4">
      <c r="A108" s="4" t="s">
        <v>388</v>
      </c>
      <c r="B108" s="4" t="s">
        <v>389</v>
      </c>
      <c r="C108" s="6" t="n">
        <v>105665</v>
      </c>
    </row>
    <row r="109" spans="1:4">
      <c r="A109" s="4" t="s">
        <v>390</v>
      </c>
      <c r="C109" s="5" t="n">
        <v>201823</v>
      </c>
    </row>
    <row r="110" spans="1:4">
      <c r="A110" s="4" t="s">
        <v>391</v>
      </c>
      <c r="C110" s="6" t="n">
        <v>98424</v>
      </c>
      <c r="D110" s="5" t="n">
        <v>111188</v>
      </c>
    </row>
    <row r="111" spans="1:4">
      <c r="A111" s="4" t="s">
        <v>396</v>
      </c>
      <c r="C111" s="4" t="s">
        <v>436</v>
      </c>
    </row>
    <row r="112" spans="1:4">
      <c r="A112" s="4" t="s">
        <v>437</v>
      </c>
    </row>
    <row r="113" spans="1:4">
      <c r="A113" s="3" t="s">
        <v>387</v>
      </c>
    </row>
    <row r="114" spans="1:4">
      <c r="A114" s="4" t="s">
        <v>393</v>
      </c>
      <c r="B114" s="4" t="s">
        <v>394</v>
      </c>
      <c r="C114" s="4" t="s">
        <v>438</v>
      </c>
    </row>
    <row r="115" spans="1:4">
      <c r="A115" s="4" t="s">
        <v>388</v>
      </c>
      <c r="B115" s="4" t="s">
        <v>389</v>
      </c>
      <c r="C115" s="6" t="n">
        <v>124843</v>
      </c>
    </row>
    <row r="116" spans="1:4">
      <c r="A116" s="4" t="s">
        <v>390</v>
      </c>
      <c r="C116" s="5" t="n">
        <v>230275</v>
      </c>
    </row>
    <row r="117" spans="1:4">
      <c r="A117" s="4" t="s">
        <v>391</v>
      </c>
      <c r="C117" s="6" t="n">
        <v>114360</v>
      </c>
      <c r="D117" s="5" t="n">
        <v>130064</v>
      </c>
    </row>
    <row r="118" spans="1:4">
      <c r="A118" s="4" t="s">
        <v>396</v>
      </c>
      <c r="C118" s="4" t="s">
        <v>427</v>
      </c>
    </row>
    <row r="119" spans="1:4">
      <c r="A119" s="4" t="s">
        <v>439</v>
      </c>
    </row>
    <row r="120" spans="1:4">
      <c r="A120" s="3" t="s">
        <v>387</v>
      </c>
    </row>
    <row r="121" spans="1:4">
      <c r="A121" s="4" t="s">
        <v>393</v>
      </c>
      <c r="B121" s="4" t="s">
        <v>394</v>
      </c>
      <c r="C121" s="4" t="s">
        <v>440</v>
      </c>
    </row>
    <row r="122" spans="1:4">
      <c r="A122" s="4" t="s">
        <v>388</v>
      </c>
      <c r="B122" s="4" t="s">
        <v>389</v>
      </c>
      <c r="C122" s="6" t="n">
        <v>146617</v>
      </c>
    </row>
    <row r="123" spans="1:4">
      <c r="A123" s="4" t="s">
        <v>390</v>
      </c>
      <c r="C123" s="5" t="n">
        <v>233730</v>
      </c>
    </row>
    <row r="124" spans="1:4">
      <c r="A124" s="4" t="s">
        <v>391</v>
      </c>
      <c r="C124" s="6" t="n">
        <v>131630</v>
      </c>
      <c r="D124" s="5" t="n">
        <v>149470</v>
      </c>
    </row>
    <row r="125" spans="1:4">
      <c r="A125" s="4" t="s">
        <v>396</v>
      </c>
      <c r="C125" s="4" t="s">
        <v>441</v>
      </c>
    </row>
    <row r="126" spans="1:4">
      <c r="A126" s="4" t="s">
        <v>442</v>
      </c>
    </row>
    <row r="127" spans="1:4">
      <c r="A127" s="3" t="s">
        <v>387</v>
      </c>
    </row>
    <row r="128" spans="1:4">
      <c r="A128" s="4" t="s">
        <v>393</v>
      </c>
      <c r="B128" s="4" t="s">
        <v>394</v>
      </c>
      <c r="C128" s="4" t="s">
        <v>443</v>
      </c>
    </row>
    <row r="129" spans="1:4">
      <c r="A129" s="4" t="s">
        <v>388</v>
      </c>
      <c r="B129" s="4" t="s">
        <v>389</v>
      </c>
      <c r="C129" s="6" t="n">
        <v>181893</v>
      </c>
    </row>
    <row r="130" spans="1:4">
      <c r="A130" s="4" t="s">
        <v>390</v>
      </c>
      <c r="C130" s="5" t="n">
        <v>254400</v>
      </c>
    </row>
    <row r="131" spans="1:4">
      <c r="A131" s="4" t="s">
        <v>391</v>
      </c>
      <c r="C131" s="6" t="n">
        <v>166520</v>
      </c>
      <c r="D131" s="5" t="n">
        <v>186900</v>
      </c>
    </row>
    <row r="132" spans="1:4">
      <c r="A132" s="4" t="s">
        <v>396</v>
      </c>
      <c r="C132" s="4" t="s">
        <v>444</v>
      </c>
    </row>
    <row r="133" spans="1:4">
      <c r="A133" s="4" t="s">
        <v>445</v>
      </c>
    </row>
    <row r="134" spans="1:4">
      <c r="A134" s="3" t="s">
        <v>387</v>
      </c>
    </row>
    <row r="135" spans="1:4">
      <c r="A135" s="4" t="s">
        <v>393</v>
      </c>
      <c r="B135" s="4" t="s">
        <v>394</v>
      </c>
      <c r="C135" s="4" t="s">
        <v>446</v>
      </c>
    </row>
    <row r="136" spans="1:4">
      <c r="A136" s="4" t="s">
        <v>388</v>
      </c>
      <c r="B136" s="4" t="s">
        <v>389</v>
      </c>
      <c r="C136" s="6" t="n">
        <v>175677</v>
      </c>
    </row>
    <row r="137" spans="1:4">
      <c r="A137" s="4" t="s">
        <v>390</v>
      </c>
      <c r="C137" s="5" t="n">
        <v>228275</v>
      </c>
    </row>
    <row r="138" spans="1:4">
      <c r="A138" s="4" t="s">
        <v>391</v>
      </c>
      <c r="C138" s="6" t="n">
        <v>166846</v>
      </c>
      <c r="D138" s="5" t="n">
        <v>184308</v>
      </c>
    </row>
    <row r="139" spans="1:4">
      <c r="A139" s="4" t="s">
        <v>396</v>
      </c>
      <c r="C139" s="4" t="s">
        <v>447</v>
      </c>
    </row>
    <row r="140" spans="1:4">
      <c r="A140" s="4" t="s">
        <v>448</v>
      </c>
    </row>
    <row r="141" spans="1:4">
      <c r="A141" s="3" t="s">
        <v>387</v>
      </c>
    </row>
    <row r="142" spans="1:4">
      <c r="A142" s="4" t="s">
        <v>393</v>
      </c>
      <c r="B142" s="4" t="s">
        <v>394</v>
      </c>
      <c r="C142" s="4" t="s">
        <v>449</v>
      </c>
    </row>
    <row r="143" spans="1:4">
      <c r="A143" s="4" t="s">
        <v>388</v>
      </c>
      <c r="B143" s="4" t="s">
        <v>389</v>
      </c>
      <c r="C143" s="6" t="n">
        <v>204061</v>
      </c>
    </row>
    <row r="144" spans="1:4">
      <c r="A144" s="4" t="s">
        <v>390</v>
      </c>
      <c r="C144" s="5" t="n">
        <v>243513</v>
      </c>
    </row>
    <row r="145" spans="1:4">
      <c r="A145" s="4" t="s">
        <v>391</v>
      </c>
      <c r="C145" s="6" t="n">
        <v>196387</v>
      </c>
      <c r="D145" s="5" t="n">
        <v>216650</v>
      </c>
    </row>
    <row r="146" spans="1:4">
      <c r="A146" s="4" t="s">
        <v>396</v>
      </c>
      <c r="C146" s="4" t="s">
        <v>450</v>
      </c>
    </row>
    <row r="147" spans="1:4">
      <c r="A147" s="4" t="s">
        <v>451</v>
      </c>
    </row>
    <row r="148" spans="1:4">
      <c r="A148" s="3" t="s">
        <v>387</v>
      </c>
    </row>
    <row r="149" spans="1:4">
      <c r="A149" s="4" t="s">
        <v>393</v>
      </c>
      <c r="B149" s="4" t="s">
        <v>394</v>
      </c>
      <c r="C149" s="4" t="s">
        <v>452</v>
      </c>
    </row>
    <row r="150" spans="1:4">
      <c r="A150" s="4" t="s">
        <v>388</v>
      </c>
      <c r="B150" s="4" t="s">
        <v>389</v>
      </c>
      <c r="C150" s="6" t="n">
        <v>252186</v>
      </c>
    </row>
    <row r="151" spans="1:4">
      <c r="A151" s="4" t="s">
        <v>390</v>
      </c>
      <c r="C151" s="5" t="n">
        <v>274313</v>
      </c>
    </row>
    <row r="152" spans="1:4">
      <c r="A152" s="4" t="s">
        <v>391</v>
      </c>
      <c r="C152" s="6" t="n">
        <v>243816</v>
      </c>
      <c r="D152" s="5" t="n">
        <v>265035</v>
      </c>
    </row>
    <row r="153" spans="1:4">
      <c r="A153" s="4" t="s">
        <v>396</v>
      </c>
      <c r="C153" s="4" t="s">
        <v>453</v>
      </c>
    </row>
    <row r="154" spans="1:4">
      <c r="A154" s="4" t="s">
        <v>454</v>
      </c>
    </row>
    <row r="155" spans="1:4">
      <c r="A155" s="3" t="s">
        <v>387</v>
      </c>
    </row>
    <row r="156" spans="1:4">
      <c r="A156" s="4" t="s">
        <v>393</v>
      </c>
      <c r="B156" s="4" t="s">
        <v>394</v>
      </c>
      <c r="C156" s="4" t="s">
        <v>455</v>
      </c>
    </row>
    <row r="157" spans="1:4">
      <c r="A157" s="4" t="s">
        <v>388</v>
      </c>
      <c r="B157" s="4" t="s">
        <v>389</v>
      </c>
      <c r="C157" s="6" t="n">
        <v>248762</v>
      </c>
    </row>
    <row r="158" spans="1:4">
      <c r="A158" s="4" t="s">
        <v>390</v>
      </c>
      <c r="C158" s="5" t="n">
        <v>260000</v>
      </c>
    </row>
    <row r="159" spans="1:4">
      <c r="A159" s="4" t="s">
        <v>391</v>
      </c>
      <c r="C159" s="6" t="n">
        <v>248223</v>
      </c>
      <c r="D159" s="6" t="n">
        <v>0</v>
      </c>
    </row>
    <row r="160" spans="1:4">
      <c r="A160" s="4" t="s">
        <v>396</v>
      </c>
      <c r="C160" s="4" t="s">
        <v>456</v>
      </c>
    </row>
    <row r="161" spans="1:4"/>
    <row r="162" spans="1:4">
      <c r="A162" s="4" t="s">
        <v>389</v>
      </c>
      <c r="B162" s="4" t="s">
        <v>457</v>
      </c>
    </row>
    <row r="163" spans="1:4">
      <c r="A163" s="4" t="s">
        <v>394</v>
      </c>
      <c r="B163" s="4" t="s">
        <v>458</v>
      </c>
    </row>
  </sheetData>
  <mergeCells count="4">
    <mergeCell ref="A1:B2"/>
    <mergeCell ref="A161:C161"/>
    <mergeCell ref="B162:C162"/>
    <mergeCell ref="B163:C16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9</v>
      </c>
      <c r="B1" s="2" t="s">
        <v>2</v>
      </c>
      <c r="C1" s="2" t="s">
        <v>36</v>
      </c>
    </row>
    <row r="2" spans="1:3">
      <c r="A2" s="4" t="s">
        <v>460</v>
      </c>
      <c r="B2" s="6" t="n">
        <v>609000</v>
      </c>
    </row>
    <row r="3" spans="1:3">
      <c r="A3" s="4" t="s">
        <v>461</v>
      </c>
      <c r="B3" s="5" t="n">
        <v>627200</v>
      </c>
    </row>
    <row r="4" spans="1:3">
      <c r="A4" s="4" t="s">
        <v>462</v>
      </c>
      <c r="B4" s="5" t="n">
        <v>428300</v>
      </c>
    </row>
    <row r="5" spans="1:3">
      <c r="A5" s="4" t="s">
        <v>463</v>
      </c>
      <c r="B5" s="5" t="n">
        <v>308800</v>
      </c>
    </row>
    <row r="6" spans="1:3">
      <c r="A6" s="4" t="s">
        <v>464</v>
      </c>
      <c r="B6" s="5" t="n">
        <v>69900</v>
      </c>
    </row>
    <row r="7" spans="1:3">
      <c r="A7" s="4" t="s">
        <v>465</v>
      </c>
      <c r="B7" s="5" t="n">
        <v>48600</v>
      </c>
    </row>
    <row r="8" spans="1:3">
      <c r="A8" s="4" t="s">
        <v>466</v>
      </c>
      <c r="B8" s="5" t="n">
        <v>137500</v>
      </c>
    </row>
    <row r="9" spans="1:3">
      <c r="A9" s="4" t="s">
        <v>467</v>
      </c>
    </row>
    <row r="10" spans="1:3">
      <c r="A10" s="4" t="s">
        <v>468</v>
      </c>
      <c r="B10" s="6" t="n">
        <v>12100</v>
      </c>
      <c r="C10" s="6" t="n">
        <v>1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69</v>
      </c>
      <c r="B1" s="2" t="s">
        <v>1</v>
      </c>
    </row>
    <row r="2" spans="1:3">
      <c r="B2" s="2" t="s">
        <v>2</v>
      </c>
      <c r="C2" s="2" t="s">
        <v>36</v>
      </c>
    </row>
    <row r="3" spans="1:3">
      <c r="A3" s="4" t="s">
        <v>51</v>
      </c>
      <c r="B3" s="6" t="n">
        <v>141988</v>
      </c>
      <c r="C3" s="6" t="n">
        <v>134791</v>
      </c>
    </row>
    <row r="4" spans="1:3">
      <c r="A4" s="4" t="s">
        <v>52</v>
      </c>
      <c r="B4" s="5" t="n">
        <v>37913</v>
      </c>
      <c r="C4" s="5" t="n">
        <v>39478</v>
      </c>
    </row>
    <row r="5" spans="1:3">
      <c r="A5" s="4" t="s">
        <v>54</v>
      </c>
      <c r="B5" s="5" t="n">
        <v>18322</v>
      </c>
      <c r="C5" s="5" t="n">
        <v>17534</v>
      </c>
    </row>
    <row r="6" spans="1:3">
      <c r="A6" s="4" t="s">
        <v>470</v>
      </c>
      <c r="B6" s="5" t="n">
        <v>200285</v>
      </c>
      <c r="C6" s="5" t="n">
        <v>194317</v>
      </c>
    </row>
    <row r="7" spans="1:3">
      <c r="A7" s="4" t="s">
        <v>471</v>
      </c>
    </row>
    <row r="8" spans="1:3">
      <c r="A8" s="4" t="s">
        <v>51</v>
      </c>
      <c r="B8" s="6" t="n">
        <v>50776</v>
      </c>
      <c r="C8" s="5" t="n">
        <v>40558</v>
      </c>
    </row>
    <row r="9" spans="1:3">
      <c r="A9" s="4" t="s">
        <v>472</v>
      </c>
      <c r="B9" s="4" t="s">
        <v>473</v>
      </c>
    </row>
    <row r="10" spans="1:3">
      <c r="A10" s="4" t="s">
        <v>474</v>
      </c>
      <c r="B10" s="4" t="s">
        <v>475</v>
      </c>
    </row>
    <row r="11" spans="1:3">
      <c r="A11" s="4" t="s">
        <v>476</v>
      </c>
    </row>
    <row r="12" spans="1:3">
      <c r="A12" s="4" t="s">
        <v>51</v>
      </c>
      <c r="B12" s="6" t="n">
        <v>53411</v>
      </c>
      <c r="C12" s="5" t="n">
        <v>96225</v>
      </c>
    </row>
    <row r="13" spans="1:3">
      <c r="A13" s="4" t="s">
        <v>472</v>
      </c>
      <c r="B13" s="4" t="s">
        <v>477</v>
      </c>
    </row>
    <row r="14" spans="1:3">
      <c r="A14" s="4" t="s">
        <v>474</v>
      </c>
      <c r="B14" s="4" t="s">
        <v>478</v>
      </c>
    </row>
    <row r="15" spans="1:3">
      <c r="A15" s="4" t="s">
        <v>479</v>
      </c>
    </row>
    <row r="16" spans="1:3">
      <c r="A16" s="4" t="s">
        <v>51</v>
      </c>
      <c r="B16" s="6" t="n">
        <v>39434</v>
      </c>
      <c r="C16" s="5" t="n">
        <v>0</v>
      </c>
    </row>
    <row r="17" spans="1:3">
      <c r="A17" s="4" t="s">
        <v>472</v>
      </c>
      <c r="B17" s="4" t="s">
        <v>480</v>
      </c>
    </row>
    <row r="18" spans="1:3">
      <c r="A18" s="4" t="s">
        <v>474</v>
      </c>
      <c r="B18" s="4" t="s">
        <v>481</v>
      </c>
    </row>
    <row r="19" spans="1:3">
      <c r="A19" s="4" t="s">
        <v>482</v>
      </c>
    </row>
    <row r="20" spans="1:3">
      <c r="A20" s="4" t="s">
        <v>52</v>
      </c>
      <c r="B20" s="6" t="n">
        <v>38342</v>
      </c>
      <c r="C20" s="5" t="n">
        <v>40000</v>
      </c>
    </row>
    <row r="21" spans="1:3">
      <c r="A21" s="4" t="s">
        <v>472</v>
      </c>
      <c r="B21" s="4" t="s">
        <v>483</v>
      </c>
    </row>
    <row r="22" spans="1:3">
      <c r="A22" s="4" t="s">
        <v>484</v>
      </c>
      <c r="B22" s="4" t="s">
        <v>485</v>
      </c>
    </row>
    <row r="23" spans="1:3">
      <c r="A23" s="4" t="s">
        <v>486</v>
      </c>
    </row>
    <row r="24" spans="1:3">
      <c r="A24" s="4" t="s">
        <v>54</v>
      </c>
      <c r="B24" s="6" t="n">
        <v>18322</v>
      </c>
      <c r="C24" s="6" t="n">
        <v>17534</v>
      </c>
    </row>
    <row r="25" spans="1:3">
      <c r="A25" s="4" t="s">
        <v>472</v>
      </c>
      <c r="B25" s="4" t="s">
        <v>487</v>
      </c>
    </row>
    <row r="26" spans="1:3">
      <c r="A26" s="4" t="s">
        <v>488</v>
      </c>
      <c r="B26" s="4"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0</v>
      </c>
      <c r="B1" s="2" t="s">
        <v>2</v>
      </c>
      <c r="C1" s="2" t="s">
        <v>36</v>
      </c>
    </row>
    <row r="2" spans="1:3">
      <c r="A2" s="4" t="s">
        <v>491</v>
      </c>
    </row>
    <row r="3" spans="1:3">
      <c r="A3" s="4" t="s">
        <v>492</v>
      </c>
      <c r="B3" s="6" t="n">
        <v>1600</v>
      </c>
      <c r="C3" s="6" t="n">
        <v>2000</v>
      </c>
    </row>
    <row r="4" spans="1:3">
      <c r="A4" s="4" t="s">
        <v>493</v>
      </c>
    </row>
    <row r="5" spans="1:3">
      <c r="A5" s="4" t="s">
        <v>492</v>
      </c>
      <c r="B5" s="6" t="n">
        <v>429</v>
      </c>
      <c r="C5" s="6" t="n">
        <v>5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6</v>
      </c>
    </row>
    <row r="3" spans="1:3">
      <c r="A3" s="3" t="s">
        <v>495</v>
      </c>
    </row>
    <row r="4" spans="1:3">
      <c r="A4" s="4" t="s">
        <v>496</v>
      </c>
      <c r="B4" s="6" t="n">
        <v>37807</v>
      </c>
      <c r="C4" s="6" t="n">
        <v>62290</v>
      </c>
    </row>
    <row r="5" spans="1:3">
      <c r="A5" s="4" t="s">
        <v>497</v>
      </c>
      <c r="B5" s="5" t="n">
        <v>40806</v>
      </c>
      <c r="C5" s="5" t="n">
        <v>22815</v>
      </c>
    </row>
    <row r="6" spans="1:3">
      <c r="A6" s="4" t="s">
        <v>79</v>
      </c>
      <c r="B6" s="5" t="n">
        <v>-10350</v>
      </c>
      <c r="C6" s="5" t="n">
        <v>0</v>
      </c>
    </row>
    <row r="7" spans="1:3">
      <c r="A7" s="4" t="s">
        <v>498</v>
      </c>
      <c r="B7" s="5" t="n">
        <v>523</v>
      </c>
      <c r="C7" s="5" t="n">
        <v>740</v>
      </c>
    </row>
    <row r="8" spans="1:3">
      <c r="A8" s="4" t="s">
        <v>78</v>
      </c>
      <c r="B8" s="6" t="n">
        <v>68786</v>
      </c>
      <c r="C8" s="6" t="n">
        <v>858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6</v>
      </c>
    </row>
    <row r="3" spans="1:3">
      <c r="A3" s="4" t="s">
        <v>500</v>
      </c>
      <c r="B3" s="6" t="n">
        <v>26991</v>
      </c>
      <c r="C3" s="6" t="n">
        <v>27290</v>
      </c>
    </row>
    <row r="4" spans="1:3">
      <c r="A4" s="4" t="s">
        <v>467</v>
      </c>
    </row>
    <row r="5" spans="1:3">
      <c r="A5" s="4" t="s">
        <v>500</v>
      </c>
      <c r="B5" s="5" t="n">
        <v>23798</v>
      </c>
      <c r="C5" s="5" t="n">
        <v>23988</v>
      </c>
    </row>
    <row r="6" spans="1:3">
      <c r="A6" s="4" t="s">
        <v>471</v>
      </c>
    </row>
    <row r="7" spans="1:3">
      <c r="A7" s="4" t="s">
        <v>500</v>
      </c>
      <c r="B7" s="5" t="n">
        <v>1763</v>
      </c>
      <c r="C7" s="5" t="n">
        <v>2020</v>
      </c>
    </row>
    <row r="8" spans="1:3">
      <c r="A8" s="4" t="s">
        <v>482</v>
      </c>
    </row>
    <row r="9" spans="1:3">
      <c r="A9" s="4" t="s">
        <v>500</v>
      </c>
      <c r="B9" s="5" t="n">
        <v>938</v>
      </c>
      <c r="C9" s="5" t="n">
        <v>956</v>
      </c>
    </row>
    <row r="10" spans="1:3">
      <c r="A10" s="4" t="s">
        <v>486</v>
      </c>
    </row>
    <row r="11" spans="1:3">
      <c r="A11" s="4" t="s">
        <v>500</v>
      </c>
      <c r="B11" s="6" t="n">
        <v>492</v>
      </c>
      <c r="C11" s="6" t="n">
        <v>3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3" t="s">
        <v>178</v>
      </c>
    </row>
    <row r="4" spans="1:3">
      <c r="A4" s="4" t="s">
        <v>502</v>
      </c>
      <c r="B4" s="5" t="n">
        <v>22539</v>
      </c>
      <c r="C4" s="5" t="n">
        <v>22242</v>
      </c>
    </row>
    <row r="5" spans="1:3">
      <c r="A5" s="4" t="s">
        <v>503</v>
      </c>
      <c r="B5" s="5" t="n">
        <v>1340</v>
      </c>
      <c r="C5" s="5" t="n">
        <v>2017</v>
      </c>
    </row>
    <row r="6" spans="1:3">
      <c r="A6" s="4" t="s">
        <v>504</v>
      </c>
      <c r="B6" s="5" t="n">
        <v>23879</v>
      </c>
      <c r="C6" s="5" t="n">
        <v>24259</v>
      </c>
    </row>
    <row r="7" spans="1:3">
      <c r="A7" s="4" t="s">
        <v>505</v>
      </c>
      <c r="B7" s="5" t="n">
        <v>12900</v>
      </c>
      <c r="C7" s="5" t="n">
        <v>10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06</v>
      </c>
      <c r="B1" s="2" t="s">
        <v>1</v>
      </c>
    </row>
    <row r="2" spans="1:4">
      <c r="B2" s="2" t="s">
        <v>2</v>
      </c>
      <c r="C2" s="2" t="s">
        <v>76</v>
      </c>
      <c r="D2" s="2" t="s">
        <v>36</v>
      </c>
    </row>
    <row r="3" spans="1:4">
      <c r="A3" s="4" t="s">
        <v>507</v>
      </c>
      <c r="B3" s="6" t="n">
        <v>58400</v>
      </c>
    </row>
    <row r="4" spans="1:4">
      <c r="A4" s="4" t="s">
        <v>508</v>
      </c>
      <c r="B4" s="5" t="n">
        <v>0</v>
      </c>
      <c r="D4" s="6" t="n">
        <v>0</v>
      </c>
    </row>
    <row r="5" spans="1:4">
      <c r="A5" s="4" t="s">
        <v>92</v>
      </c>
      <c r="B5" s="6" t="n">
        <v>-7680</v>
      </c>
      <c r="C5" s="6" t="n">
        <v>937</v>
      </c>
    </row>
    <row r="6" spans="1:4">
      <c r="A6" s="4" t="s">
        <v>509</v>
      </c>
      <c r="B6" s="4" t="s">
        <v>510</v>
      </c>
      <c r="C6" s="4" t="s">
        <v>511</v>
      </c>
    </row>
    <row r="7" spans="1:4">
      <c r="A7" s="4" t="s">
        <v>512</v>
      </c>
    </row>
    <row r="8" spans="1:4">
      <c r="A8" s="4" t="s">
        <v>507</v>
      </c>
      <c r="B8" s="6" t="n">
        <v>46800</v>
      </c>
    </row>
    <row r="9" spans="1:4">
      <c r="A9" s="4" t="s">
        <v>513</v>
      </c>
    </row>
    <row r="10" spans="1:4">
      <c r="A10" s="4" t="s">
        <v>507</v>
      </c>
      <c r="B10" s="6" t="n">
        <v>11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6</v>
      </c>
    </row>
    <row r="3" spans="1:3">
      <c r="A3" s="3" t="s">
        <v>190</v>
      </c>
    </row>
    <row r="4" spans="1:3">
      <c r="A4" s="4" t="s">
        <v>515</v>
      </c>
      <c r="B4" s="6" t="n">
        <v>1444038</v>
      </c>
      <c r="C4" s="6" t="n">
        <v>821066</v>
      </c>
    </row>
    <row r="5" spans="1:3">
      <c r="A5" s="4" t="s">
        <v>516</v>
      </c>
      <c r="B5" s="5" t="n">
        <v>265282</v>
      </c>
      <c r="C5" s="5" t="n">
        <v>244753</v>
      </c>
    </row>
    <row r="6" spans="1:3">
      <c r="A6" s="4" t="s">
        <v>115</v>
      </c>
      <c r="B6" s="5" t="n">
        <v>-109558</v>
      </c>
      <c r="C6" s="5" t="n">
        <v>-49500</v>
      </c>
    </row>
    <row r="7" spans="1:3">
      <c r="A7" s="4" t="s">
        <v>106</v>
      </c>
      <c r="B7" s="5" t="n">
        <v>-29715</v>
      </c>
      <c r="C7" s="5" t="n">
        <v>-18767</v>
      </c>
    </row>
    <row r="8" spans="1:3">
      <c r="A8" s="4" t="s">
        <v>517</v>
      </c>
      <c r="B8" s="5" t="n">
        <v>-10350</v>
      </c>
      <c r="C8" s="5" t="n">
        <v>0</v>
      </c>
    </row>
    <row r="9" spans="1:3">
      <c r="A9" s="4" t="s">
        <v>518</v>
      </c>
      <c r="B9" s="6" t="n">
        <v>1559697</v>
      </c>
      <c r="C9" s="6" t="n">
        <v>997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93</v>
      </c>
      <c r="B4" s="6" t="n">
        <v>10792</v>
      </c>
      <c r="C4" s="6" t="n">
        <v>1739</v>
      </c>
    </row>
    <row r="5" spans="1:3">
      <c r="A5" s="4" t="s">
        <v>100</v>
      </c>
      <c r="B5" s="5" t="n">
        <v>0</v>
      </c>
      <c r="C5" s="5" t="n">
        <v>0</v>
      </c>
    </row>
    <row r="6" spans="1:3">
      <c r="A6" s="4" t="s">
        <v>101</v>
      </c>
      <c r="B6" s="6" t="n">
        <v>10792</v>
      </c>
      <c r="C6" s="6" t="n">
        <v>17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36</v>
      </c>
      <c r="D1" s="2" t="s">
        <v>76</v>
      </c>
      <c r="E1" s="2" t="s">
        <v>520</v>
      </c>
    </row>
    <row r="2" spans="1:5">
      <c r="A2" s="3" t="s">
        <v>521</v>
      </c>
    </row>
    <row r="3" spans="1:5">
      <c r="A3" s="4" t="s">
        <v>43</v>
      </c>
      <c r="B3" s="6" t="n">
        <v>1559697</v>
      </c>
      <c r="C3" s="6" t="n">
        <v>1444038</v>
      </c>
      <c r="D3" s="6" t="n">
        <v>997552</v>
      </c>
      <c r="E3" s="6" t="n">
        <v>821066</v>
      </c>
    </row>
    <row r="4" spans="1:5">
      <c r="A4" s="4" t="s">
        <v>522</v>
      </c>
    </row>
    <row r="5" spans="1:5">
      <c r="A5" s="3" t="s">
        <v>521</v>
      </c>
    </row>
    <row r="6" spans="1:5">
      <c r="A6" s="4" t="s">
        <v>43</v>
      </c>
      <c r="B6" s="5" t="n">
        <v>1559697</v>
      </c>
      <c r="C6" s="5" t="n">
        <v>1444038</v>
      </c>
    </row>
    <row r="7" spans="1:5">
      <c r="A7" s="4" t="s">
        <v>523</v>
      </c>
    </row>
    <row r="8" spans="1:5">
      <c r="A8" s="3" t="s">
        <v>521</v>
      </c>
    </row>
    <row r="9" spans="1:5">
      <c r="A9" s="4" t="s">
        <v>43</v>
      </c>
      <c r="B9" s="6" t="n">
        <v>1628557</v>
      </c>
      <c r="C9" s="6" t="n">
        <v>1492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6</v>
      </c>
      <c r="D1" s="2" t="s">
        <v>76</v>
      </c>
      <c r="E1" s="2" t="s">
        <v>520</v>
      </c>
    </row>
    <row r="2" spans="1:5">
      <c r="A2" s="4" t="s">
        <v>43</v>
      </c>
      <c r="B2" s="6" t="n">
        <v>1559697</v>
      </c>
      <c r="C2" s="6" t="n">
        <v>1444038</v>
      </c>
      <c r="D2" s="6" t="n">
        <v>997552</v>
      </c>
      <c r="E2" s="6" t="n">
        <v>821066</v>
      </c>
    </row>
    <row r="3" spans="1:5">
      <c r="A3" s="4" t="s">
        <v>522</v>
      </c>
    </row>
    <row r="4" spans="1:5">
      <c r="A4" s="4" t="s">
        <v>43</v>
      </c>
      <c r="B4" s="5" t="n">
        <v>1559697</v>
      </c>
      <c r="C4" s="5" t="n">
        <v>1444038</v>
      </c>
    </row>
    <row r="5" spans="1:5">
      <c r="A5" s="4" t="s">
        <v>525</v>
      </c>
    </row>
    <row r="6" spans="1:5">
      <c r="A6" s="4" t="s">
        <v>43</v>
      </c>
      <c r="B6" s="6" t="n">
        <v>1559697</v>
      </c>
      <c r="C6" s="6" t="n">
        <v>1444038</v>
      </c>
    </row>
    <row r="7" spans="1:5">
      <c r="A7" s="4" t="s">
        <v>526</v>
      </c>
    </row>
    <row r="8" spans="1:5">
      <c r="A8" s="4" t="s">
        <v>527</v>
      </c>
      <c r="B8" s="4" t="s">
        <v>528</v>
      </c>
      <c r="C8" s="4" t="s">
        <v>528</v>
      </c>
    </row>
    <row r="9" spans="1:5">
      <c r="A9" s="4" t="s">
        <v>529</v>
      </c>
    </row>
    <row r="10" spans="1:5">
      <c r="A10" s="4" t="s">
        <v>527</v>
      </c>
      <c r="B10" s="4" t="s">
        <v>530</v>
      </c>
      <c r="C10" s="4" t="s">
        <v>530</v>
      </c>
    </row>
    <row r="11" spans="1:5">
      <c r="A11" s="4" t="s">
        <v>531</v>
      </c>
    </row>
    <row r="12" spans="1:5">
      <c r="A12" s="4" t="s">
        <v>527</v>
      </c>
      <c r="B12" s="4" t="s">
        <v>532</v>
      </c>
      <c r="C12" s="4" t="s">
        <v>532</v>
      </c>
    </row>
    <row r="13" spans="1:5">
      <c r="A13" s="4" t="s">
        <v>533</v>
      </c>
    </row>
    <row r="14" spans="1:5">
      <c r="A14" s="4" t="s">
        <v>527</v>
      </c>
      <c r="B14" s="4" t="s">
        <v>534</v>
      </c>
      <c r="C14" s="4" t="s">
        <v>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6</v>
      </c>
    </row>
    <row r="2" spans="1:3">
      <c r="A2" s="4" t="s">
        <v>537</v>
      </c>
      <c r="B2" s="6" t="n">
        <v>1498296</v>
      </c>
      <c r="C2" s="6" t="n">
        <v>1344883</v>
      </c>
    </row>
    <row r="3" spans="1:3">
      <c r="A3" s="4" t="s">
        <v>43</v>
      </c>
      <c r="B3" s="5" t="n">
        <v>1628557</v>
      </c>
      <c r="C3" s="5" t="n">
        <v>1492803</v>
      </c>
    </row>
    <row r="4" spans="1:3">
      <c r="A4" s="4" t="s">
        <v>361</v>
      </c>
    </row>
    <row r="5" spans="1:3">
      <c r="A5" s="4" t="s">
        <v>43</v>
      </c>
      <c r="B5" s="5" t="n">
        <v>67294</v>
      </c>
      <c r="C5" s="5" t="n">
        <v>81262</v>
      </c>
    </row>
    <row r="6" spans="1:3">
      <c r="A6" s="4" t="s">
        <v>363</v>
      </c>
    </row>
    <row r="7" spans="1:3">
      <c r="A7" s="4" t="s">
        <v>43</v>
      </c>
      <c r="B7" s="5" t="n">
        <v>29275</v>
      </c>
      <c r="C7" s="5" t="n">
        <v>34280</v>
      </c>
    </row>
    <row r="8" spans="1:3">
      <c r="A8" s="4" t="s">
        <v>364</v>
      </c>
    </row>
    <row r="9" spans="1:3">
      <c r="A9" s="4" t="s">
        <v>43</v>
      </c>
      <c r="B9" s="5" t="n">
        <v>14470</v>
      </c>
      <c r="C9" s="5" t="n">
        <v>15167</v>
      </c>
    </row>
    <row r="10" spans="1:3">
      <c r="A10" s="4" t="s">
        <v>538</v>
      </c>
    </row>
    <row r="11" spans="1:3">
      <c r="A11" s="4" t="s">
        <v>43</v>
      </c>
      <c r="B11" s="6" t="n">
        <v>19222</v>
      </c>
      <c r="C11" s="6" t="n">
        <v>172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36</v>
      </c>
    </row>
    <row r="2" spans="1:3">
      <c r="A2" s="3" t="s">
        <v>540</v>
      </c>
    </row>
    <row r="3" spans="1:3">
      <c r="A3" s="4" t="s">
        <v>38</v>
      </c>
      <c r="B3" s="6" t="n">
        <v>4546</v>
      </c>
      <c r="C3" s="6" t="n">
        <v>5295</v>
      </c>
    </row>
    <row r="4" spans="1:3">
      <c r="A4" s="4" t="s">
        <v>39</v>
      </c>
      <c r="B4" s="5" t="n">
        <v>137523</v>
      </c>
      <c r="C4" s="5" t="n">
        <v>135537</v>
      </c>
    </row>
    <row r="5" spans="1:3">
      <c r="A5" s="4" t="s">
        <v>42</v>
      </c>
      <c r="B5" s="5" t="n">
        <v>606077</v>
      </c>
      <c r="C5" s="5" t="n">
        <v>841160</v>
      </c>
    </row>
    <row r="6" spans="1:3">
      <c r="A6" s="4" t="s">
        <v>46</v>
      </c>
      <c r="B6" s="5" t="n">
        <v>8795</v>
      </c>
      <c r="C6" s="5" t="n">
        <v>11645</v>
      </c>
    </row>
    <row r="7" spans="1:3">
      <c r="A7" s="3" t="s">
        <v>541</v>
      </c>
    </row>
    <row r="8" spans="1:3">
      <c r="A8" s="4" t="s">
        <v>51</v>
      </c>
      <c r="B8" s="5" t="n">
        <v>141988</v>
      </c>
      <c r="C8" s="5" t="n">
        <v>134791</v>
      </c>
    </row>
    <row r="9" spans="1:3">
      <c r="A9" s="4" t="s">
        <v>542</v>
      </c>
      <c r="B9" s="5" t="n">
        <v>5409</v>
      </c>
      <c r="C9" s="5" t="n">
        <v>5254</v>
      </c>
    </row>
    <row r="10" spans="1:3">
      <c r="A10" s="4" t="s">
        <v>52</v>
      </c>
      <c r="B10" s="5" t="n">
        <v>37913</v>
      </c>
      <c r="C10" s="5" t="n">
        <v>39478</v>
      </c>
    </row>
    <row r="11" spans="1:3">
      <c r="A11" s="4" t="s">
        <v>53</v>
      </c>
      <c r="B11" s="5" t="n">
        <v>1900451</v>
      </c>
      <c r="C11" s="5" t="n">
        <v>2116520</v>
      </c>
    </row>
    <row r="12" spans="1:3">
      <c r="A12" s="4" t="s">
        <v>54</v>
      </c>
      <c r="B12" s="5" t="n">
        <v>18322</v>
      </c>
      <c r="C12" s="5" t="n">
        <v>17534</v>
      </c>
    </row>
    <row r="13" spans="1:3">
      <c r="A13" s="4" t="s">
        <v>543</v>
      </c>
    </row>
    <row r="14" spans="1:3">
      <c r="A14" s="3" t="s">
        <v>540</v>
      </c>
    </row>
    <row r="15" spans="1:3">
      <c r="A15" s="4" t="s">
        <v>38</v>
      </c>
      <c r="B15" s="5" t="n">
        <v>4546</v>
      </c>
      <c r="C15" s="5" t="n">
        <v>5295</v>
      </c>
    </row>
    <row r="16" spans="1:3">
      <c r="A16" s="4" t="s">
        <v>39</v>
      </c>
      <c r="B16" s="5" t="n">
        <v>137523</v>
      </c>
      <c r="C16" s="5" t="n">
        <v>135537</v>
      </c>
    </row>
    <row r="17" spans="1:3">
      <c r="A17" s="4" t="s">
        <v>42</v>
      </c>
      <c r="B17" s="5" t="n">
        <v>0</v>
      </c>
      <c r="C17" s="5" t="n">
        <v>0</v>
      </c>
    </row>
    <row r="18" spans="1:3">
      <c r="A18" s="4" t="s">
        <v>46</v>
      </c>
      <c r="B18" s="5" t="n">
        <v>0</v>
      </c>
      <c r="C18" s="5" t="n">
        <v>0</v>
      </c>
    </row>
    <row r="19" spans="1:3">
      <c r="A19" s="3" t="s">
        <v>541</v>
      </c>
    </row>
    <row r="20" spans="1:3">
      <c r="A20" s="4" t="s">
        <v>51</v>
      </c>
      <c r="B20" s="5" t="n">
        <v>0</v>
      </c>
      <c r="C20" s="5" t="n">
        <v>0</v>
      </c>
    </row>
    <row r="21" spans="1:3">
      <c r="A21" s="4" t="s">
        <v>542</v>
      </c>
      <c r="B21" s="5" t="n">
        <v>0</v>
      </c>
      <c r="C21" s="5" t="n">
        <v>0</v>
      </c>
    </row>
    <row r="22" spans="1:3">
      <c r="A22" s="4" t="s">
        <v>52</v>
      </c>
      <c r="B22" s="5" t="n">
        <v>0</v>
      </c>
      <c r="C22" s="5" t="n">
        <v>0</v>
      </c>
    </row>
    <row r="23" spans="1:3">
      <c r="A23" s="4" t="s">
        <v>53</v>
      </c>
      <c r="B23" s="5" t="n">
        <v>0</v>
      </c>
      <c r="C23" s="5" t="n">
        <v>0</v>
      </c>
    </row>
    <row r="24" spans="1:3">
      <c r="A24" s="4" t="s">
        <v>54</v>
      </c>
      <c r="B24" s="5" t="n">
        <v>0</v>
      </c>
      <c r="C24" s="5" t="n">
        <v>0</v>
      </c>
    </row>
    <row r="25" spans="1:3">
      <c r="A25" s="4" t="s">
        <v>544</v>
      </c>
    </row>
    <row r="26" spans="1:3">
      <c r="A26" s="3" t="s">
        <v>540</v>
      </c>
    </row>
    <row r="27" spans="1:3">
      <c r="A27" s="4" t="s">
        <v>38</v>
      </c>
      <c r="B27" s="5" t="n">
        <v>0</v>
      </c>
      <c r="C27" s="5" t="n">
        <v>0</v>
      </c>
    </row>
    <row r="28" spans="1:3">
      <c r="A28" s="4" t="s">
        <v>39</v>
      </c>
      <c r="B28" s="5" t="n">
        <v>0</v>
      </c>
      <c r="C28" s="5" t="n">
        <v>0</v>
      </c>
    </row>
    <row r="29" spans="1:3">
      <c r="A29" s="4" t="s">
        <v>42</v>
      </c>
      <c r="B29" s="5" t="n">
        <v>0</v>
      </c>
      <c r="C29" s="5" t="n">
        <v>0</v>
      </c>
    </row>
    <row r="30" spans="1:3">
      <c r="A30" s="4" t="s">
        <v>46</v>
      </c>
      <c r="B30" s="5" t="n">
        <v>0</v>
      </c>
      <c r="C30" s="5" t="n">
        <v>0</v>
      </c>
    </row>
    <row r="31" spans="1:3">
      <c r="A31" s="3" t="s">
        <v>541</v>
      </c>
    </row>
    <row r="32" spans="1:3">
      <c r="A32" s="4" t="s">
        <v>51</v>
      </c>
      <c r="B32" s="5" t="n">
        <v>0</v>
      </c>
      <c r="C32" s="5" t="n">
        <v>0</v>
      </c>
    </row>
    <row r="33" spans="1:3">
      <c r="A33" s="4" t="s">
        <v>542</v>
      </c>
      <c r="B33" s="5" t="n">
        <v>0</v>
      </c>
      <c r="C33" s="5" t="n">
        <v>0</v>
      </c>
    </row>
    <row r="34" spans="1:3">
      <c r="A34" s="4" t="s">
        <v>52</v>
      </c>
      <c r="B34" s="5" t="n">
        <v>0</v>
      </c>
      <c r="C34" s="5" t="n">
        <v>0</v>
      </c>
    </row>
    <row r="35" spans="1:3">
      <c r="A35" s="4" t="s">
        <v>53</v>
      </c>
      <c r="B35" s="5" t="n">
        <v>0</v>
      </c>
      <c r="C35" s="5" t="n">
        <v>0</v>
      </c>
    </row>
    <row r="36" spans="1:3">
      <c r="A36" s="4" t="s">
        <v>54</v>
      </c>
      <c r="B36" s="5" t="n">
        <v>0</v>
      </c>
      <c r="C36" s="5" t="n">
        <v>0</v>
      </c>
    </row>
    <row r="37" spans="1:3">
      <c r="A37" s="4" t="s">
        <v>545</v>
      </c>
    </row>
    <row r="38" spans="1:3">
      <c r="A38" s="3" t="s">
        <v>540</v>
      </c>
    </row>
    <row r="39" spans="1:3">
      <c r="A39" s="4" t="s">
        <v>38</v>
      </c>
      <c r="B39" s="5" t="n">
        <v>0</v>
      </c>
      <c r="C39" s="5" t="n">
        <v>0</v>
      </c>
    </row>
    <row r="40" spans="1:3">
      <c r="A40" s="4" t="s">
        <v>39</v>
      </c>
      <c r="B40" s="5" t="n">
        <v>0</v>
      </c>
      <c r="C40" s="5" t="n">
        <v>0</v>
      </c>
    </row>
    <row r="41" spans="1:3">
      <c r="A41" s="4" t="s">
        <v>42</v>
      </c>
      <c r="B41" s="5" t="n">
        <v>606077</v>
      </c>
      <c r="C41" s="5" t="n">
        <v>841160</v>
      </c>
    </row>
    <row r="42" spans="1:3">
      <c r="A42" s="4" t="s">
        <v>46</v>
      </c>
      <c r="B42" s="5" t="n">
        <v>8795</v>
      </c>
      <c r="C42" s="5" t="n">
        <v>11645</v>
      </c>
    </row>
    <row r="43" spans="1:3">
      <c r="A43" s="3" t="s">
        <v>541</v>
      </c>
    </row>
    <row r="44" spans="1:3">
      <c r="A44" s="4" t="s">
        <v>51</v>
      </c>
      <c r="B44" s="5" t="n">
        <v>141988</v>
      </c>
      <c r="C44" s="5" t="n">
        <v>134791</v>
      </c>
    </row>
    <row r="45" spans="1:3">
      <c r="A45" s="4" t="s">
        <v>542</v>
      </c>
      <c r="B45" s="5" t="n">
        <v>5409</v>
      </c>
      <c r="C45" s="5" t="n">
        <v>5254</v>
      </c>
    </row>
    <row r="46" spans="1:3">
      <c r="A46" s="4" t="s">
        <v>52</v>
      </c>
      <c r="B46" s="5" t="n">
        <v>37913</v>
      </c>
      <c r="C46" s="5" t="n">
        <v>39478</v>
      </c>
    </row>
    <row r="47" spans="1:3">
      <c r="A47" s="4" t="s">
        <v>53</v>
      </c>
      <c r="B47" s="5" t="n">
        <v>1900451</v>
      </c>
      <c r="C47" s="5" t="n">
        <v>2116520</v>
      </c>
    </row>
    <row r="48" spans="1:3">
      <c r="A48" s="4" t="s">
        <v>54</v>
      </c>
      <c r="B48" s="5" t="n">
        <v>18322</v>
      </c>
      <c r="C48" s="5" t="n">
        <v>17534</v>
      </c>
    </row>
    <row r="49" spans="1:3">
      <c r="A49" s="4" t="s">
        <v>546</v>
      </c>
    </row>
    <row r="50" spans="1:3">
      <c r="A50" s="3" t="s">
        <v>540</v>
      </c>
    </row>
    <row r="51" spans="1:3">
      <c r="A51" s="4" t="s">
        <v>38</v>
      </c>
      <c r="B51" s="5" t="n">
        <v>4546</v>
      </c>
      <c r="C51" s="5" t="n">
        <v>5295</v>
      </c>
    </row>
    <row r="52" spans="1:3">
      <c r="A52" s="4" t="s">
        <v>39</v>
      </c>
      <c r="B52" s="5" t="n">
        <v>137523</v>
      </c>
      <c r="C52" s="5" t="n">
        <v>135537</v>
      </c>
    </row>
    <row r="53" spans="1:3">
      <c r="A53" s="4" t="s">
        <v>42</v>
      </c>
      <c r="B53" s="5" t="n">
        <v>660403</v>
      </c>
      <c r="C53" s="5" t="n">
        <v>885890</v>
      </c>
    </row>
    <row r="54" spans="1:3">
      <c r="A54" s="4" t="s">
        <v>46</v>
      </c>
      <c r="B54" s="5" t="n">
        <v>8795</v>
      </c>
      <c r="C54" s="5" t="n">
        <v>11645</v>
      </c>
    </row>
    <row r="55" spans="1:3">
      <c r="A55" s="3" t="s">
        <v>541</v>
      </c>
    </row>
    <row r="56" spans="1:3">
      <c r="A56" s="4" t="s">
        <v>51</v>
      </c>
      <c r="B56" s="5" t="n">
        <v>141988</v>
      </c>
      <c r="C56" s="5" t="n">
        <v>134791</v>
      </c>
    </row>
    <row r="57" spans="1:3">
      <c r="A57" s="4" t="s">
        <v>542</v>
      </c>
      <c r="B57" s="5" t="n">
        <v>5409</v>
      </c>
      <c r="C57" s="5" t="n">
        <v>5254</v>
      </c>
    </row>
    <row r="58" spans="1:3">
      <c r="A58" s="4" t="s">
        <v>52</v>
      </c>
      <c r="B58" s="5" t="n">
        <v>37913</v>
      </c>
      <c r="C58" s="5" t="n">
        <v>39478</v>
      </c>
    </row>
    <row r="59" spans="1:3">
      <c r="A59" s="4" t="s">
        <v>53</v>
      </c>
      <c r="B59" s="5" t="n">
        <v>2091642</v>
      </c>
      <c r="C59" s="5" t="n">
        <v>2097728</v>
      </c>
    </row>
    <row r="60" spans="1:3">
      <c r="A60" s="4" t="s">
        <v>54</v>
      </c>
      <c r="B60" s="6" t="n">
        <v>18322</v>
      </c>
      <c r="C60" s="6" t="n">
        <v>17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6" t="n">
        <v>10792</v>
      </c>
      <c r="C4" s="6" t="n">
        <v>1739</v>
      </c>
    </row>
    <row r="5" spans="1:3">
      <c r="A5" s="3" t="s">
        <v>104</v>
      </c>
    </row>
    <row r="6" spans="1:3">
      <c r="A6" s="4" t="s">
        <v>105</v>
      </c>
      <c r="B6" s="5" t="n">
        <v>339</v>
      </c>
      <c r="C6" s="5" t="n">
        <v>492</v>
      </c>
    </row>
    <row r="7" spans="1:3">
      <c r="A7" s="4" t="s">
        <v>106</v>
      </c>
      <c r="B7" s="5" t="n">
        <v>29715</v>
      </c>
      <c r="C7" s="5" t="n">
        <v>18767</v>
      </c>
    </row>
    <row r="8" spans="1:3">
      <c r="A8" s="4" t="s">
        <v>89</v>
      </c>
      <c r="B8" s="5" t="n">
        <v>419</v>
      </c>
      <c r="C8" s="5" t="n">
        <v>251</v>
      </c>
    </row>
    <row r="9" spans="1:3">
      <c r="A9" s="4" t="s">
        <v>107</v>
      </c>
      <c r="B9" s="5" t="n">
        <v>2097</v>
      </c>
      <c r="C9" s="5" t="n">
        <v>2045</v>
      </c>
    </row>
    <row r="10" spans="1:3">
      <c r="A10" s="4" t="s">
        <v>108</v>
      </c>
      <c r="B10" s="5" t="n">
        <v>10350</v>
      </c>
      <c r="C10" s="5" t="n">
        <v>0</v>
      </c>
    </row>
    <row r="11" spans="1:3">
      <c r="A11" s="4" t="s">
        <v>86</v>
      </c>
      <c r="B11" s="5" t="n">
        <v>3613</v>
      </c>
      <c r="C11" s="5" t="n">
        <v>23956</v>
      </c>
    </row>
    <row r="12" spans="1:3">
      <c r="A12" s="4" t="s">
        <v>109</v>
      </c>
      <c r="B12" s="5" t="n">
        <v>487</v>
      </c>
      <c r="C12" s="5" t="n">
        <v>638</v>
      </c>
    </row>
    <row r="13" spans="1:3">
      <c r="A13" s="3" t="s">
        <v>110</v>
      </c>
    </row>
    <row r="14" spans="1:3">
      <c r="A14" s="4" t="s">
        <v>46</v>
      </c>
      <c r="B14" s="5" t="n">
        <v>2850</v>
      </c>
      <c r="C14" s="5" t="n">
        <v>10924</v>
      </c>
    </row>
    <row r="15" spans="1:3">
      <c r="A15" s="4" t="s">
        <v>45</v>
      </c>
      <c r="B15" s="5" t="n">
        <v>-8364</v>
      </c>
      <c r="C15" s="5" t="n">
        <v>907</v>
      </c>
    </row>
    <row r="16" spans="1:3">
      <c r="A16" s="4" t="s">
        <v>47</v>
      </c>
      <c r="B16" s="5" t="n">
        <v>1901</v>
      </c>
      <c r="C16" s="5" t="n">
        <v>-2458</v>
      </c>
    </row>
    <row r="17" spans="1:3">
      <c r="A17" s="4" t="s">
        <v>50</v>
      </c>
      <c r="B17" s="5" t="n">
        <v>9855</v>
      </c>
      <c r="C17" s="5" t="n">
        <v>1243</v>
      </c>
    </row>
    <row r="18" spans="1:3">
      <c r="A18" s="4" t="s">
        <v>111</v>
      </c>
      <c r="B18" s="5" t="n">
        <v>64054</v>
      </c>
      <c r="C18" s="5" t="n">
        <v>58504</v>
      </c>
    </row>
    <row r="19" spans="1:3">
      <c r="A19" s="3" t="s">
        <v>112</v>
      </c>
    </row>
    <row r="20" spans="1:3">
      <c r="A20" s="4" t="s">
        <v>113</v>
      </c>
      <c r="B20" s="5" t="n">
        <v>94535</v>
      </c>
      <c r="C20" s="5" t="n">
        <v>134097</v>
      </c>
    </row>
    <row r="21" spans="1:3">
      <c r="A21" s="4" t="s">
        <v>114</v>
      </c>
      <c r="B21" s="5" t="n">
        <v>-265282</v>
      </c>
      <c r="C21" s="5" t="n">
        <v>-244753</v>
      </c>
    </row>
    <row r="22" spans="1:3">
      <c r="A22" s="4" t="s">
        <v>115</v>
      </c>
      <c r="B22" s="5" t="n">
        <v>109558</v>
      </c>
      <c r="C22" s="5" t="n">
        <v>49500</v>
      </c>
    </row>
    <row r="23" spans="1:3">
      <c r="A23" s="4" t="s">
        <v>116</v>
      </c>
      <c r="B23" s="5" t="n">
        <v>382</v>
      </c>
      <c r="C23" s="5" t="n">
        <v>-893</v>
      </c>
    </row>
    <row r="24" spans="1:3">
      <c r="A24" s="4" t="s">
        <v>117</v>
      </c>
      <c r="B24" s="5" t="n">
        <v>-295</v>
      </c>
      <c r="C24" s="5" t="n">
        <v>-174</v>
      </c>
    </row>
    <row r="25" spans="1:3">
      <c r="A25" s="4" t="s">
        <v>118</v>
      </c>
      <c r="B25" s="5" t="n">
        <v>-61102</v>
      </c>
      <c r="C25" s="5" t="n">
        <v>-62223</v>
      </c>
    </row>
    <row r="26" spans="1:3">
      <c r="A26" s="3" t="s">
        <v>119</v>
      </c>
    </row>
    <row r="27" spans="1:3">
      <c r="A27" s="4" t="s">
        <v>120</v>
      </c>
      <c r="B27" s="5" t="n">
        <v>260000</v>
      </c>
      <c r="C27" s="5" t="n">
        <v>254400</v>
      </c>
    </row>
    <row r="28" spans="1:3">
      <c r="A28" s="4" t="s">
        <v>121</v>
      </c>
      <c r="B28" s="5" t="n">
        <v>1114</v>
      </c>
      <c r="C28" s="5" t="n">
        <v>397</v>
      </c>
    </row>
    <row r="29" spans="1:3">
      <c r="A29" s="4" t="s">
        <v>122</v>
      </c>
      <c r="B29" s="5" t="n">
        <v>-326</v>
      </c>
      <c r="C29" s="5" t="n">
        <v>-4701</v>
      </c>
    </row>
    <row r="30" spans="1:3">
      <c r="A30" s="4" t="s">
        <v>123</v>
      </c>
      <c r="B30" s="5" t="n">
        <v>6837</v>
      </c>
      <c r="C30" s="5" t="n">
        <v>-19092</v>
      </c>
    </row>
    <row r="31" spans="1:3">
      <c r="A31" s="4" t="s">
        <v>124</v>
      </c>
      <c r="B31" s="5" t="n">
        <v>-1658</v>
      </c>
      <c r="C31" s="5" t="n">
        <v>0</v>
      </c>
    </row>
    <row r="32" spans="1:3">
      <c r="A32" s="4" t="s">
        <v>125</v>
      </c>
      <c r="B32" s="5" t="n">
        <v>-266056</v>
      </c>
      <c r="C32" s="5" t="n">
        <v>-208798</v>
      </c>
    </row>
    <row r="33" spans="1:3">
      <c r="A33" s="4" t="s">
        <v>126</v>
      </c>
      <c r="B33" s="5" t="n">
        <v>-1674</v>
      </c>
      <c r="C33" s="5" t="n">
        <v>-2808</v>
      </c>
    </row>
    <row r="34" spans="1:3">
      <c r="A34" s="4" t="s">
        <v>127</v>
      </c>
      <c r="B34" s="5" t="n">
        <v>0</v>
      </c>
      <c r="C34" s="5" t="n">
        <v>-1440</v>
      </c>
    </row>
    <row r="35" spans="1:3">
      <c r="A35" s="4" t="s">
        <v>128</v>
      </c>
      <c r="B35" s="5" t="n">
        <v>48</v>
      </c>
      <c r="C35" s="5" t="n">
        <v>73</v>
      </c>
    </row>
    <row r="36" spans="1:3">
      <c r="A36" s="4" t="s">
        <v>129</v>
      </c>
      <c r="B36" s="5" t="n">
        <v>-1715</v>
      </c>
      <c r="C36" s="5" t="n">
        <v>18031</v>
      </c>
    </row>
    <row r="37" spans="1:3">
      <c r="A37" s="4" t="s">
        <v>130</v>
      </c>
      <c r="B37" s="5" t="n">
        <v>1237</v>
      </c>
      <c r="C37" s="5" t="n">
        <v>14312</v>
      </c>
    </row>
    <row r="38" spans="1:3">
      <c r="A38" s="4" t="s">
        <v>131</v>
      </c>
      <c r="B38" s="5" t="n">
        <v>140832</v>
      </c>
      <c r="C38" s="5" t="n">
        <v>130110</v>
      </c>
    </row>
    <row r="39" spans="1:3">
      <c r="A39" s="4" t="s">
        <v>132</v>
      </c>
      <c r="B39" s="5" t="n">
        <v>142069</v>
      </c>
      <c r="C39" s="5" t="n">
        <v>144422</v>
      </c>
    </row>
    <row r="40" spans="1:3">
      <c r="A40" s="3" t="s">
        <v>133</v>
      </c>
    </row>
    <row r="41" spans="1:3">
      <c r="A41" s="4" t="s">
        <v>85</v>
      </c>
      <c r="B41" s="5" t="n">
        <v>24739</v>
      </c>
      <c r="C41" s="5" t="n">
        <v>24921</v>
      </c>
    </row>
    <row r="42" spans="1:3">
      <c r="A42" s="4" t="s">
        <v>134</v>
      </c>
      <c r="B42" s="5" t="n">
        <v>-410</v>
      </c>
      <c r="C42" s="5" t="n">
        <v>0</v>
      </c>
    </row>
    <row r="43" spans="1:3">
      <c r="A43" s="3" t="s">
        <v>135</v>
      </c>
    </row>
    <row r="44" spans="1:3">
      <c r="A44" s="4" t="s">
        <v>136</v>
      </c>
      <c r="B44" s="5" t="n">
        <v>0</v>
      </c>
      <c r="C44" s="5" t="n">
        <v>-21869</v>
      </c>
    </row>
    <row r="45" spans="1:3">
      <c r="A45" s="4" t="s">
        <v>137</v>
      </c>
      <c r="B45" s="5" t="n">
        <v>0</v>
      </c>
      <c r="C45" s="5" t="n">
        <v>23327</v>
      </c>
    </row>
    <row r="46" spans="1:3">
      <c r="A46" s="4" t="s">
        <v>138</v>
      </c>
      <c r="B46" s="6" t="n">
        <v>0</v>
      </c>
      <c r="C46" s="6" t="n">
        <v>-1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34"/>
    <col customWidth="1" max="5" min="5" width="11"/>
  </cols>
  <sheetData>
    <row r="1" spans="1:5">
      <c r="A1" s="1" t="s">
        <v>139</v>
      </c>
      <c r="B1" s="2" t="s">
        <v>140</v>
      </c>
      <c r="C1" s="2" t="s">
        <v>141</v>
      </c>
      <c r="D1" s="2" t="s">
        <v>142</v>
      </c>
      <c r="E1" s="2" t="s">
        <v>48</v>
      </c>
    </row>
    <row r="2" spans="1:5">
      <c r="A2" s="4" t="s">
        <v>143</v>
      </c>
      <c r="B2" s="6" t="n">
        <v>70273</v>
      </c>
      <c r="C2" s="6" t="n">
        <v>134399</v>
      </c>
      <c r="D2" s="6" t="n">
        <v>-7554</v>
      </c>
    </row>
    <row r="3" spans="1:5">
      <c r="A3" s="4" t="s">
        <v>144</v>
      </c>
      <c r="B3" s="5" t="n">
        <v>22422</v>
      </c>
    </row>
    <row r="4" spans="1:5">
      <c r="A4" s="3" t="s">
        <v>145</v>
      </c>
    </row>
    <row r="5" spans="1:5">
      <c r="A5" s="4" t="s">
        <v>146</v>
      </c>
      <c r="B5" s="6" t="n">
        <v>73</v>
      </c>
    </row>
    <row r="6" spans="1:5">
      <c r="A6" s="4" t="s">
        <v>147</v>
      </c>
      <c r="B6" s="5" t="n">
        <v>78</v>
      </c>
    </row>
    <row r="7" spans="1:5">
      <c r="A7" s="4" t="s">
        <v>148</v>
      </c>
      <c r="B7" s="6" t="n">
        <v>-1440</v>
      </c>
    </row>
    <row r="8" spans="1:5">
      <c r="A8" s="4" t="s">
        <v>149</v>
      </c>
      <c r="B8" s="5" t="n">
        <v>-366</v>
      </c>
    </row>
    <row r="9" spans="1:5">
      <c r="A9" s="4" t="s">
        <v>150</v>
      </c>
      <c r="E9" s="6" t="n">
        <v>0</v>
      </c>
    </row>
    <row r="10" spans="1:5">
      <c r="A10" s="4" t="s">
        <v>151</v>
      </c>
      <c r="B10" s="6" t="n">
        <v>638</v>
      </c>
    </row>
    <row r="11" spans="1:5">
      <c r="A11" s="4" t="s">
        <v>93</v>
      </c>
      <c r="C11" s="5" t="n">
        <v>1739</v>
      </c>
      <c r="E11" s="5" t="n">
        <v>1739</v>
      </c>
    </row>
    <row r="12" spans="1:5">
      <c r="A12" s="4" t="s">
        <v>152</v>
      </c>
      <c r="B12" s="6" t="n">
        <v>69544</v>
      </c>
      <c r="C12" s="5" t="n">
        <v>136138</v>
      </c>
      <c r="D12" s="5" t="n">
        <v>-7554</v>
      </c>
      <c r="E12" s="5" t="n">
        <v>198128</v>
      </c>
    </row>
    <row r="13" spans="1:5">
      <c r="A13" s="4" t="s">
        <v>153</v>
      </c>
      <c r="B13" s="5" t="n">
        <v>22134</v>
      </c>
    </row>
    <row r="14" spans="1:5">
      <c r="A14" s="4" t="s">
        <v>154</v>
      </c>
      <c r="C14" s="5" t="n">
        <v>139805</v>
      </c>
      <c r="D14" s="5" t="n">
        <v>-8421</v>
      </c>
      <c r="E14" s="5" t="n">
        <v>202641</v>
      </c>
    </row>
    <row r="15" spans="1:5">
      <c r="A15" s="4" t="s">
        <v>155</v>
      </c>
      <c r="B15" s="5" t="n">
        <v>22531</v>
      </c>
    </row>
    <row r="16" spans="1:5">
      <c r="A16" s="3" t="s">
        <v>145</v>
      </c>
    </row>
    <row r="17" spans="1:5">
      <c r="A17" s="4" t="s">
        <v>156</v>
      </c>
      <c r="C17" s="5" t="n">
        <v>-92469</v>
      </c>
    </row>
    <row r="18" spans="1:5">
      <c r="A18" s="4" t="s">
        <v>146</v>
      </c>
      <c r="B18" s="6" t="n">
        <v>48</v>
      </c>
    </row>
    <row r="19" spans="1:5">
      <c r="A19" s="4" t="s">
        <v>147</v>
      </c>
      <c r="B19" s="5" t="n">
        <v>28</v>
      </c>
    </row>
    <row r="20" spans="1:5">
      <c r="A20" s="4" t="s">
        <v>149</v>
      </c>
      <c r="B20" s="5" t="n">
        <v>0</v>
      </c>
    </row>
    <row r="21" spans="1:5">
      <c r="A21" s="4" t="s">
        <v>150</v>
      </c>
      <c r="E21" s="5" t="n">
        <v>0</v>
      </c>
    </row>
    <row r="22" spans="1:5">
      <c r="A22" s="4" t="s">
        <v>151</v>
      </c>
      <c r="B22" s="6" t="n">
        <v>487</v>
      </c>
    </row>
    <row r="23" spans="1:5">
      <c r="A23" s="4" t="s">
        <v>93</v>
      </c>
      <c r="C23" s="5" t="n">
        <v>10792</v>
      </c>
      <c r="E23" s="5" t="n">
        <v>10792</v>
      </c>
    </row>
    <row r="24" spans="1:5">
      <c r="A24" s="4" t="s">
        <v>157</v>
      </c>
      <c r="B24" s="6" t="n">
        <v>71792</v>
      </c>
      <c r="C24" s="6" t="n">
        <v>58128</v>
      </c>
      <c r="D24" s="6" t="n">
        <v>-8421</v>
      </c>
      <c r="E24" s="6" t="n">
        <v>121499</v>
      </c>
    </row>
    <row r="25" spans="1:5">
      <c r="A25" s="4" t="s">
        <v>158</v>
      </c>
      <c r="B25" s="5" t="n">
        <v>225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4:57:18Z</dcterms:created>
  <dcterms:modified xmlns:dcterms="http://purl.org/dc/terms/" xmlns:xsi="http://www.w3.org/2001/XMLSchema-instance" xsi:type="dcterms:W3CDTF">2020-05-05T14:57:18Z</dcterms:modified>
</cp:coreProperties>
</file>